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1. ORGANIZATION" sheetId="8" state="visible" r:id="rId8"/>
    <sheet xmlns:r="http://schemas.openxmlformats.org/officeDocument/2006/relationships" name="2. SUMMARY OF SIGNIFICANT ACCOU" sheetId="9" state="visible" r:id="rId9"/>
    <sheet xmlns:r="http://schemas.openxmlformats.org/officeDocument/2006/relationships" name="3. NEW AND RECENTLY ADOPTED ACC" sheetId="10" state="visible" r:id="rId10"/>
    <sheet xmlns:r="http://schemas.openxmlformats.org/officeDocument/2006/relationships" name="4. AGREEMENT WITH AMAG" sheetId="11" state="visible" r:id="rId11"/>
    <sheet xmlns:r="http://schemas.openxmlformats.org/officeDocument/2006/relationships" name="5. AGREEMENT WITH FOSUN" sheetId="12" state="visible" r:id="rId12"/>
    <sheet xmlns:r="http://schemas.openxmlformats.org/officeDocument/2006/relationships" name="6. AGREEMENT WITH KWANGDONG" sheetId="13" state="visible" r:id="rId13"/>
    <sheet xmlns:r="http://schemas.openxmlformats.org/officeDocument/2006/relationships" name="7. PREPAID EXPENSES AND OTHER C" sheetId="14" state="visible" r:id="rId14"/>
    <sheet xmlns:r="http://schemas.openxmlformats.org/officeDocument/2006/relationships" name="8. FAIR VALUE MEASUREMENTS" sheetId="15" state="visible" r:id="rId15"/>
    <sheet xmlns:r="http://schemas.openxmlformats.org/officeDocument/2006/relationships" name="9. PROPERTY AND EQUIPMENT, NET" sheetId="16" state="visible" r:id="rId16"/>
    <sheet xmlns:r="http://schemas.openxmlformats.org/officeDocument/2006/relationships" name="10. ACCRUED EXPENSES" sheetId="17" state="visible" r:id="rId17"/>
    <sheet xmlns:r="http://schemas.openxmlformats.org/officeDocument/2006/relationships" name="11. NOTES PAYABLE" sheetId="18" state="visible" r:id="rId18"/>
    <sheet xmlns:r="http://schemas.openxmlformats.org/officeDocument/2006/relationships" name="12. COMMITMENTS AND CONTINGENCI" sheetId="19" state="visible" r:id="rId19"/>
    <sheet xmlns:r="http://schemas.openxmlformats.org/officeDocument/2006/relationships" name="13. STOCKHOLDERS' EQUITY (DEFIC" sheetId="20" state="visible" r:id="rId20"/>
    <sheet xmlns:r="http://schemas.openxmlformats.org/officeDocument/2006/relationships" name="14. INCOME TAXES" sheetId="21" state="visible" r:id="rId21"/>
    <sheet xmlns:r="http://schemas.openxmlformats.org/officeDocument/2006/relationships" name="15. CONSOLIDATED QUARTERLY FINA" sheetId="22" state="visible" r:id="rId22"/>
    <sheet xmlns:r="http://schemas.openxmlformats.org/officeDocument/2006/relationships" name="1. ORGANIZATION (Policie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7. PREPAID EXPENSES AND OTHER_2" sheetId="26" state="visible" r:id="rId26"/>
    <sheet xmlns:r="http://schemas.openxmlformats.org/officeDocument/2006/relationships" name="8. FAIR VALUE MEASUREMENTS (Tab" sheetId="27" state="visible" r:id="rId27"/>
    <sheet xmlns:r="http://schemas.openxmlformats.org/officeDocument/2006/relationships" name="9. PROPERTY AND EQUIPMENT, NET " sheetId="28" state="visible" r:id="rId28"/>
    <sheet xmlns:r="http://schemas.openxmlformats.org/officeDocument/2006/relationships" name="10. ACCRUED EXPENSES (Tables)" sheetId="29" state="visible" r:id="rId29"/>
    <sheet xmlns:r="http://schemas.openxmlformats.org/officeDocument/2006/relationships" name="11. NOTES PAYABLE (Tables)" sheetId="30" state="visible" r:id="rId30"/>
    <sheet xmlns:r="http://schemas.openxmlformats.org/officeDocument/2006/relationships" name="13. STOCKHOLDERS' DEFICIENCY (T" sheetId="31" state="visible" r:id="rId31"/>
    <sheet xmlns:r="http://schemas.openxmlformats.org/officeDocument/2006/relationships" name="14. INCOME TAXES (Tables)" sheetId="32" state="visible" r:id="rId32"/>
    <sheet xmlns:r="http://schemas.openxmlformats.org/officeDocument/2006/relationships" name="15. CONSOLIDATED QUARTERLY FI_2" sheetId="33" state="visible" r:id="rId33"/>
    <sheet xmlns:r="http://schemas.openxmlformats.org/officeDocument/2006/relationships" name="2. SUMMARY OF SIGNIFICANT ACC_4" sheetId="34" state="visible" r:id="rId34"/>
    <sheet xmlns:r="http://schemas.openxmlformats.org/officeDocument/2006/relationships" name="2. SUMMARY OF SIGNIFICANT ACC_5" sheetId="35" state="visible" r:id="rId35"/>
    <sheet xmlns:r="http://schemas.openxmlformats.org/officeDocument/2006/relationships" name="2. SUMMARY OF SIGNIFICANT ACC_6" sheetId="36" state="visible" r:id="rId36"/>
    <sheet xmlns:r="http://schemas.openxmlformats.org/officeDocument/2006/relationships" name="7. PREPAID EXPENSES AND OTHER_3" sheetId="37" state="visible" r:id="rId37"/>
    <sheet xmlns:r="http://schemas.openxmlformats.org/officeDocument/2006/relationships" name="8. FAIR VALUE MEASUREMENTS (Det" sheetId="38" state="visible" r:id="rId38"/>
    <sheet xmlns:r="http://schemas.openxmlformats.org/officeDocument/2006/relationships" name="9. PROPERTY AND EQUIPMENT, NE_2" sheetId="39" state="visible" r:id="rId39"/>
    <sheet xmlns:r="http://schemas.openxmlformats.org/officeDocument/2006/relationships" name="9. PROPERTY AND EQUIPMENT, NE_3" sheetId="40" state="visible" r:id="rId40"/>
    <sheet xmlns:r="http://schemas.openxmlformats.org/officeDocument/2006/relationships" name="10. ACCRUED EXPENSES (Details)" sheetId="41" state="visible" r:id="rId41"/>
    <sheet xmlns:r="http://schemas.openxmlformats.org/officeDocument/2006/relationships" name="11. NOTES PAYABLE (Details)" sheetId="42" state="visible" r:id="rId42"/>
    <sheet xmlns:r="http://schemas.openxmlformats.org/officeDocument/2006/relationships" name="11. NOTES PAYABLE (Details 1)" sheetId="43" state="visible" r:id="rId43"/>
    <sheet xmlns:r="http://schemas.openxmlformats.org/officeDocument/2006/relationships" name="13. STOCKHOLDERS' EQUITY (DEF_2" sheetId="44" state="visible" r:id="rId44"/>
    <sheet xmlns:r="http://schemas.openxmlformats.org/officeDocument/2006/relationships" name="13. STOCKHOLDERS' EQUITY (DEF_3" sheetId="45" state="visible" r:id="rId45"/>
    <sheet xmlns:r="http://schemas.openxmlformats.org/officeDocument/2006/relationships" name="13. STOCKHOLDERS' EQUITY (DEF_4" sheetId="46" state="visible" r:id="rId46"/>
    <sheet xmlns:r="http://schemas.openxmlformats.org/officeDocument/2006/relationships" name="13. STOCKHOLDERS' EQUITY (DEF_5" sheetId="47" state="visible" r:id="rId47"/>
    <sheet xmlns:r="http://schemas.openxmlformats.org/officeDocument/2006/relationships" name="14. INCOME TAXES (Details)" sheetId="48" state="visible" r:id="rId48"/>
    <sheet xmlns:r="http://schemas.openxmlformats.org/officeDocument/2006/relationships" name="14. INCOME TAXES (Details Narra" sheetId="49" state="visible" r:id="rId49"/>
    <sheet xmlns:r="http://schemas.openxmlformats.org/officeDocument/2006/relationships" name="15. CONSOLIDATED QUARTERLY FI_3" sheetId="50" state="visible" r:id="rId50"/>
  </sheets>
  <definedNames/>
  <calcPr calcId="124519" fullCalcOnLoad="1"/>
</workbook>
</file>

<file path=xl/sharedStrings.xml><?xml version="1.0" encoding="utf-8"?>
<sst xmlns="http://schemas.openxmlformats.org/spreadsheetml/2006/main" uniqueCount="422">
  <si>
    <t>Document and Entity Information - USD ($)</t>
  </si>
  <si>
    <t>12 Months Ended</t>
  </si>
  <si>
    <t>Jun. 30, 2019</t>
  </si>
  <si>
    <t>Sep. 10, 2019</t>
  </si>
  <si>
    <t>Dec. 31, 2018</t>
  </si>
  <si>
    <t>Document And Entity Information</t>
  </si>
  <si>
    <t>Entity Registrant Name</t>
  </si>
  <si>
    <t>PALATIN TECHNOLOGIES INC</t>
  </si>
  <si>
    <t>Entity Central Index Key</t>
  </si>
  <si>
    <t>0000911216</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Jun. 30, 2018</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Other current liabilities</t>
  </si>
  <si>
    <t>Total current liabilities</t>
  </si>
  <si>
    <t>Deferred revenue</t>
  </si>
  <si>
    <t>Other non-current liabilities</t>
  </si>
  <si>
    <t>Total liabilities</t>
  </si>
  <si>
    <t>Commitments and contengencies (Note 12)</t>
  </si>
  <si>
    <t xml:space="preserve"> </t>
  </si>
  <si>
    <t>Stockholders' deficiency:</t>
  </si>
  <si>
    <t>Preferred stock of $0.01 par value, authorized 10,000,000 shares: Series A Convertible: authorized 264,000 shares: issued and outstanding 4,030 shares as of June 30, 2019 and June 30, 2018</t>
  </si>
  <si>
    <t>Common stock of $0.01 par value, authorized 300,000,000 shares; issued and outstanding 226,815,363 shares as of June 30, 2019 and 200,554,205 shares as of June 30, 2018</t>
  </si>
  <si>
    <t>Additional paid-in capital</t>
  </si>
  <si>
    <t>Accumulated deficit</t>
  </si>
  <si>
    <t>Total stockholders' (deficiency)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 USD ($)</t>
  </si>
  <si>
    <t>Jun. 30, 2017</t>
  </si>
  <si>
    <t>REVENUES:</t>
  </si>
  <si>
    <t>License and contract</t>
  </si>
  <si>
    <t>OPERATING EXPENSES:</t>
  </si>
  <si>
    <t>Research and development</t>
  </si>
  <si>
    <t>General and administrative</t>
  </si>
  <si>
    <t>Total operating expenses</t>
  </si>
  <si>
    <t>Income (loss) from operations</t>
  </si>
  <si>
    <t>OTHER INCOME (EXPENSE):</t>
  </si>
  <si>
    <t>Investment income</t>
  </si>
  <si>
    <t>Interest expense</t>
  </si>
  <si>
    <t>Total other income (expense), net</t>
  </si>
  <si>
    <t>Income (loss) before income taxes</t>
  </si>
  <si>
    <t>Income tax expense</t>
  </si>
  <si>
    <t>NET INCOME (LOSS)</t>
  </si>
  <si>
    <t>Basic net income (loss) per common share</t>
  </si>
  <si>
    <t>Diluted net income (loss) income per common share</t>
  </si>
  <si>
    <t>Weighted average number of common shares outstanding used in computing basic net income (loss) per common share</t>
  </si>
  <si>
    <t>Weighted average number of common shares outstanding used in computing diluted income (loss) income per common share</t>
  </si>
  <si>
    <t>Consolidated Statement of Comprehensive Loss - USD ($)</t>
  </si>
  <si>
    <t>Statement of Comprehensive Income [Abstract]</t>
  </si>
  <si>
    <t>Net loss</t>
  </si>
  <si>
    <t>Other comprehensive loss</t>
  </si>
  <si>
    <t>Unrealized gain on available-for-sale investments</t>
  </si>
  <si>
    <t>Total comprehensive loss</t>
  </si>
  <si>
    <t>Consolidated Statements Shareholders Equity - USD ($)</t>
  </si>
  <si>
    <t>Preferred Stock</t>
  </si>
  <si>
    <t>Common Stock</t>
  </si>
  <si>
    <t>Additional Paid-In Capital</t>
  </si>
  <si>
    <t>Comprehensive Loss</t>
  </si>
  <si>
    <t>Accumulated Deficit</t>
  </si>
  <si>
    <t>Total</t>
  </si>
  <si>
    <t>Stockholders' equity (deficit) - beginning at Jun. 30, 2016</t>
  </si>
  <si>
    <t>Preferred stock, shares - beginning at Jun. 30, 2016</t>
  </si>
  <si>
    <t>Common stock, shares - beginning at Jun. 30, 2016</t>
  </si>
  <si>
    <t>Sale of common stock units, net of costs</t>
  </si>
  <si>
    <t>Sale of common stock units, net of costs, shares</t>
  </si>
  <si>
    <t>Warrant exercises</t>
  </si>
  <si>
    <t>Warrant exercises, shares</t>
  </si>
  <si>
    <t>Stock-based compensation</t>
  </si>
  <si>
    <t>Stock-based compensation, shares</t>
  </si>
  <si>
    <t>Withholding taxes related to restricted stock units</t>
  </si>
  <si>
    <t>Withholding taxes related to restricted stock units, shares</t>
  </si>
  <si>
    <t>Unrealized gains (loss) on investments</t>
  </si>
  <si>
    <t>Net income (loss)</t>
  </si>
  <si>
    <t>Stockholders' equity (deficit) - ending at Jun. 30, 2017</t>
  </si>
  <si>
    <t>Preferred stock, shares outstanding at Jun. 30, 2017</t>
  </si>
  <si>
    <t>Common stock, shares - ending at Jun. 30, 2017</t>
  </si>
  <si>
    <t>Option exercises</t>
  </si>
  <si>
    <t>Option exercises, shares</t>
  </si>
  <si>
    <t>Cumulative effect of accounting change</t>
  </si>
  <si>
    <t>Stockholders' equity (deficit) - ending at Jun. 30, 2018</t>
  </si>
  <si>
    <t>Preferred stock, shares outstanding at Jun. 30, 2018</t>
  </si>
  <si>
    <t>Common stock, shares - ending at Jun. 30, 2018</t>
  </si>
  <si>
    <t>Withholding taxes related to stock options</t>
  </si>
  <si>
    <t>Withholding taxes related to stock options, shares</t>
  </si>
  <si>
    <t>Stockholders' equity (deficit) - ending at Jun. 30, 2019</t>
  </si>
  <si>
    <t>Preferred stock, shares outstanding at Jun. 30, 2019</t>
  </si>
  <si>
    <t>Common stock, shares - ending at Jun. 30, 2019</t>
  </si>
  <si>
    <t>Consolidated Statements of Cash Flows - USD ($)</t>
  </si>
  <si>
    <t>CASH FLOWS FROM OPERATING ACTIVITIES:</t>
  </si>
  <si>
    <t>Adjustments to reconcile net income(loss) to net cash provided by (used) in operating activities:</t>
  </si>
  <si>
    <t>Depreciation and amortization</t>
  </si>
  <si>
    <t>Non-cash interest expense</t>
  </si>
  <si>
    <t>Deferred income tax benefit</t>
  </si>
  <si>
    <t>Changes in operating assets and liabilities:</t>
  </si>
  <si>
    <t>Prepaid expenses and other assets</t>
  </si>
  <si>
    <t>Net cash (used in) provided by operating activities</t>
  </si>
  <si>
    <t>CASH FLOWS FROM INVESTING ACTIVITIES:</t>
  </si>
  <si>
    <t>Proceeds from sale/maturity of investments</t>
  </si>
  <si>
    <t>Purchases of property and equipment</t>
  </si>
  <si>
    <t>Net cash provided by (used in) investing activities</t>
  </si>
  <si>
    <t>CASH FLOWS FROM FINANCING ACTIVITIES:</t>
  </si>
  <si>
    <t>Payments on capital lease obligations</t>
  </si>
  <si>
    <t>Payment of withholding taxes related to restricted stock units and stock options</t>
  </si>
  <si>
    <t>Payment on notes payable obligations</t>
  </si>
  <si>
    <t>Proceeds from the exercise of stock options</t>
  </si>
  <si>
    <t>Proceeds from exercise of common stock warrants</t>
  </si>
  <si>
    <t>Proceeds from the sale of common stock and warrants, net of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Issuance of warrants in connection with debt financing</t>
  </si>
  <si>
    <t>1. ORGANIZATION</t>
  </si>
  <si>
    <t>Organization, Consolidation and Presentation of Financial Statements [Abstract]</t>
  </si>
  <si>
    <t>Palatin
Technologies, Inc. (“Palatin” or the “Company”) is a specialized biopharmaceutical company developing
first-in-class medicines based on molecules that modulate the activity of the melanocortin and natriuretic peptide receptor systems.
The Company’s product candidates are targeted, receptor-specific therapeutics for the treatment of diseases with significant
unmet medical need and commercial potential. Melanocortin
Receptor System. The
Company’s lead product, Vyleesi™, was approved by the U.S. Food and Drug Administration (“FDA”) in June
2019 and is being marketed in North America by AMAG Pharmaceuticals, Inc. (“AMAG”) for the treatment of hypoactive
sexual desire disorder (“HSDD”) in premenopausal women.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 and Liquidity – Income
for fiscal 2019 and fiscal 2018 was based on the achieving development milestones. The Company has not yet earned revenue from
the commercialization of Vyleesi. The
Company anticipates incurring significant expenses in the future as a result of spending on its development programs and will
require substantial additional financing or revenues to continue to fund its planned developmental activities. To achieve sustained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sustained profitability is highly uncertain, and
the Company may never be able to achieve profitability on a sustained basis, if at all. As
of June 30, 2019, the Company’s cash and cash equivalents were $43,510,422, accounts receivable were $60,265,970 and current
liabilities were $4,185,892. Management intends to utilize existing capital resources for general corporate purposes and working
capital, including, preclinical and clinical development of the Company’s MC1r and MC4r peptide programs and natriuretic
peptide program, and development of other portfolio products. Management
believes that the Company’s existing capital resources will be adequate to fund the Company’s planned operations through
at least September 30, 2020.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t>
  </si>
  <si>
    <t>2. SUMMARY OF SIGNIFICANT ACCOUNTING POLICIES</t>
  </si>
  <si>
    <t>Accounting Policies [Abstract]</t>
  </si>
  <si>
    <t>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 Revenue from Contracts with Customers On
July 1, 2018, the Company adopted ASC Topic 606 using the modified retrospective approach, a practical expedient permitted under
ASC Topic 606, and applied this approach only to contracts that were not completed as of July 1, 2018. The Company calculated
a one-time cumulative transition adjustment of $500,000 which was recorded on July 1, 2018 to the opening balance of accumulated
deficit related to its license agreement (the “Kwangdong License Agreement”) with Kwangdong Pharmaceutical Co., Ltd.
(“Kwangdong”) as the Company determined a significant revenue reversal would not occur in a future period. The one-time
adjustment consisted of the recognition of $500,000 of deferred revenue. Revenue
Recognition for Periods Prior to July 1, 2018 The
Company has generated revenue solely through license and collaboration agreements. Prior to July 1, 2018, the Company recognized
revenue in accordance with FASB ASC Topic 605-25, Revenue Recognition for Arrangements with Multiple Elements
● the
delivered item had value to the customer on a stand-alone basis; and
● if
the arrangement included a general right of return relative to the delivered item, delivery or performance of the undelivered
item was considered probable and substantially in control of the vendor. Under
FASB ASC Topic 605-25, if both of the criteria above were not met, then separate accounting for the individual deliverables was
not appropriate. The
Company determined that it was appropriate to recognize such revenue using the input-based proportional method during the period
of Palatin’s development obligations as defined in the AMAG License Agreement. Refer to Note 4 for additional information. Under
the Fosun License Agreement (Note 5), the Company received consideration in the form of an upfront license fee payment and determined
that it was appropriate to recognize such consideration as revenue in the first quarter of fiscal 2018, which was the quarter
in which the license was granted, since the license had stand-alone value and the upfront payment received by the Company was
non-refundable. Under
the Kwangdong License Agreement (Note 6), the Company received consideration in the form of an upfront license fee payment and
determined that it was appropriate to record such consideration as deferred revenue because the upfront payment received by the
Company is subject to certain refund provisions. Revenue
resulting from the achievement of development milestones was recorded in accordance with the accounting guidance for the milestone
method of revenue recognition. Amounts received prior to satisfying the revenue recognition criteria were recorded as deferred
revenue on the Company’s consolidated balance sheet. Revenue
Recognition for Periods Commencing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he
cumulative effect of applying ASC Topic 606 to the Company’s consolidated balance sheet was as follows:
Balance
at June 30, 2018 Net
Adjustment Balance
at July 1, 2018
Deferred
revenue $ 500,000 $ (500,000 ) $ -
Accumulated
deficit (332,045,906 ) 500,000 (331,545,906 ) The
impact of adoption of ASC Topic 606 on the Company’s consolidated balance sheet as of June 30, 2019 is as follows:
Impact
of change in accounting policies
As
reported June 30, 2019 Adjustments As
reported without adoption of ASC Topic 606
ASSETS
Current
assets:
Cash
and cash equivalents $ 43,510,422 $ - $ 43,510,422
Accounts
Receiveable 60,265,970 - 60,265,970
Prepaid
expenses and other current assets 637,289 - 637,289
Total
current assets 104,413,681 - 104,413,681
- -
Property
and equipment, net 141,539 - 141,539
Other
assets 179,916 - 179,916
Total
assets $ 104,735,136 $ - $ 104,735,136
-
LIABILITIES
AND STOCKHOLDERS’ EQUITY
Current
liabilities:
Accounts
payable $ 504,787 $ - $ 504,787
Accrued
expenses 2,848,692 - 2,848,692
Notes
payable, net of discount 332,896 - 332,896
Other
current liabilities 499,517 - 499,517
Total
current liabilities 4,185,892 - 4,185,892
- -
Deferred
revenue - 500,000 500,000
Total
liabilities 4,185,892 500,000 4,685,892
Stockholders’
equity:
Preferred
stock 40 - 40
Common
stock 2,268,154 - 2,268,154
Additional
paid-in capital 394,053,929 - 394,053,929
Accumulated
deficit (295,772,879 ) (500,000 ) (296,272,879 )
Total
stockholders’ equity 100,549,244 (500,000 ) 100,049,244
Total
liabilities and stockholders’ equity $ 104,735,136 $ - $ 104,735,136 ASC
Topic 606 did not have an impact on the Company’s consolidated statements of operations or cash flows. Research
and Development Costs Accrued
Expenses – Stock-Based
Compensation – Income
Taxes On
December 22, 2017, the U.S. government enacted wide-ranging tax legislation, the 2017 Tax Act. The 2017 Tax Act significantly
revised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e Minimum Tax (“AMT”) and
providing for the refund of existing AMT credits. Other
provisions enacted include a new provision designed to tax low-taxed income of foreign subsidiaries (i.e., “GILTI”
and a one-time transition tax on the deemed repatriation of post-1986 undistributed foreign subsidiary earnings and profits from
controlled foreign corporations. The Company does not have any foreign subsidiaries, and thus these provisions do not apply. Net
Income (Loss) per Common Share - Earnings per Share The
following table is a reconciliation of net income (loss) and the shares used in calculating basic and diluted net income (loss)
per common share for the years ended June 30, 2019, 2018 and 2017:
Year
Ended June 30,
2019 2018 2017
Net
income (loss) $ 35,773,027 $ 24,702,714 $ (13,331,533)
Denominator:
Weighted
average common shares outstanding - Basic 207,670,607 198,101,060 184,087,719
Effect
of dilutive shares:
Common
stock equivalents arising from stock options,
warrants
and conversion of preferred stock 7,142,309 6,752,604 -
Restricted
stock units 2,320,458 2,153,894 -
Weighted
average common shares outstanding - Diluted 217,133,374 207,007,558 184,087,719
Net
income (loss) per common share:
Basic $ 0.17 $ 0.12 $ (0.07)
Diluted $ 0.16 $ 0.12 $ (0.07) As
of June 30, 2019, 2018 and 2017 common shares issuable upon conversion of Series A Convertible Preferred Stock, the exercise of
outstanding options and warrants, excluding outstanding warrants exercisable for nominal consideration, and the vesting of restricted
stock units amounted in an aggregate of 6,130,876, 5,197,592, and 40,597,194 shares, respectively, being excluded from the weighted
average number of common shares outstanding used in computing diluted net income (loss) per common share because they were anti-dilutive
during the period or the minimum performance requirements or market conditions had not been met. Included
in the weighted average common shares used in computing basic and diluted net income (loss) per common share are 6,138,166, 3,140,499
and 1,378,750 vested restricted stock units that had not been issued as of June 30, 2019, 2018 and 2017, respectively, due to
a provision in the restricted stock unit agreements to delay delivery.</t>
  </si>
  <si>
    <t>3. NEW AND RECENTLY ADOPTED ACCOUNTING PRONOUNCEMENTS</t>
  </si>
  <si>
    <t>New Accounting Pronouncements and Changes in Accounting Principles [Abstract]</t>
  </si>
  <si>
    <t>3. New and recently adopted accounting pronouncements</t>
  </si>
  <si>
    <t>In
November 2018, the FASB issued ASU No. 2018-18, Collaborative Arrangements (Topic 808): Clarifying the Interaction between
Topic 808 and Topic 606. This update
provides clarification on the interaction between Revenue Recognition (Topic 606) and Collaborative Arrangements (Topic 808),
including the alignment of unit of account guidance between the two topics . The guidance
is effective for public entities for fiscal years beginning after December 15, 2019, and for interim periods within those fiscal
years, with early adoption permitted. The guidance is applicable to the Company beginning July 1, 2020. The Company is currently
evaluating the potential effects of this guidance on its consolidated financial statements. In
May 2017, the FASB issued ASU No. 2017-09, Compensation-Stock Compensation (Topic 718): Scope of Modification Accounting In
June 2016, the FASB issued ASU No. 2016-13, Financial Instruments - Credit Losses: Measurement of Credit Losses on Financial
Instruments, In
March 2016, the FASB issued ASU No. 2016-09, Compensation – Improvements to Employee Share-Based Payment Accounting In
February 2016, the FASB issued ASU No. 2016-02, Leases, The
Company will adopt the standard on July 1, 2019 and use the effective date as its initial date of application. The new standard
provides practical expedients and certain exemptions for an entity’s ongoing accounting. The Company currently expects to
elect the short-term lease recognition exemption for all leases that qualify. In
January 2016, the FASB issued ASU No. 2016-01, Financial Instruments: Recognition and Measurement of Financial Assets and Financial
Liabilities</t>
  </si>
  <si>
    <t>4. AGREEMENT WITH AMAG</t>
  </si>
  <si>
    <t>Agreement With Amag Abstract</t>
  </si>
  <si>
    <t>On
January 8, 2017, the Company entered into the AMAG License Agreement. Under the terms of the AMAG License Agreement, the Company
granted to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license agreement became effective on February 2, 2017. On that date, AMAG
paid the Company $60,000,000 as a one-time initial payment. Pursuant to the terms of and subject to the conditions in the AMAG
License Agreement, AMAG was required to reimburse the Company up to an aggregate amount of $25,000,000 for reasonable, documented,
direct out-of-pocket expenses incurred by the Company following February 2, 2017, in connection with the development and regulatory
activities necessary to file a New Drug Application (“NDA”) for Vyleesi for HSDD in the United States related to Palatin’s
development obligations. The
Company determined there was no stand-alone value for the license, and that the license and the reimbursable direct out-of-pocket
expenses, pursuant to the terms of the License Agreement, represented a combined unit of accounting which totaled $85,000,000.
The Company recognized revenue of the combined unit of accounting over the arrangement using the input-based proportional method
as the Company completed its development obligations. For the years ended June 30, 2018 and 2017, the Company recognized $42,134,758
and $44,723,827, respectively, as license and contract revenue which included additional billings for AMAG related Vyleesi costs
of $1,151,243 and $707,342 in fiscal 2018 and fiscal 2017 respectively. For the year ended June 30, 2019, additional billings
were $300,476. On June 4, 2018, the FDA accepted the Vyleesi NDA for filing. The FDA’s acceptance triggered a $20,000,000
milestone payment to Palatin from AMAG. As a result, the Company recognized $20,000,000 in revenue related to regulatory milestones
in fiscal 2018. On June 21, 2019, the FDA granted approval of Vyleesi for use in the United States. The FDA’s approval triggered
a $60,000,000 milestone payment to Palatin from AMAG. As a result, the Company recognized $60,000,000 in revenue related to regulatory
milestones in fiscal 2019. In addition, pursuant to the terms of and subject to the conditions in the AMAG License Agreement,
the Company is eligible to receive from AMAG up to $300,000,000 in sales milestone payments based on achievement of certain annual
net sale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ntil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Vyleesi. Under the engagement agreement with Greenhill, the Company is obligated
to pay Greenhill a fee equal to 2% of all proceeds and consideration, as defined, paid or to be paid to the Company by AMAG in
connection with the AMAG License Agreement, subject to a minimum fee of $2,500,000. The minimum fee of $2,500,000, less a credit
of $50,000 for an advisory fee previously paid by the Company, was paid to Greenhill and recorded as an expense upon the closing
of the licensing transaction. This amount is credited toward amounts that were and will become due to Greenhill in the future,
provided that the aggregate fee payable to Greenhill will not be less than 2% of all proceeds and consideration, as defined paid
or to be paid to the Company by AMAG in connection with the AMAG License Agreement. The Company will generally pay Greenhill 2%
of all future proceeds and consideration paid to the Company by AMAG in connection with the AMAG License Agreement, including
milestone and royalty payments. The Company also reimbursed Greenhill $7,263 for certain expenses incurred in connection with
its advisory services. Pursuant
to the AMAG License Agreement, the Company has assigned to AMAG the Company’s manufacturing and supply agreements with Catalent
Belgium S.A. to perform fill, finish and packaging of Vyleesi.</t>
  </si>
  <si>
    <t>5. AGREEMENT WITH FOSUN</t>
  </si>
  <si>
    <t>Agreement With Fosun</t>
  </si>
  <si>
    <t>On
September 6, 2017, the Company entered into the Fosun License Agreement for exclusive rights to commercialize Vyleesi in China.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will receive a $7,500,000 milestone payment when regulatory approval in China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t>
  </si>
  <si>
    <t>6. AGREEMENT WITH KWANGDONG</t>
  </si>
  <si>
    <t>Agreement With Kwangdong</t>
  </si>
  <si>
    <t>On
November 21, 2017, the Company entered into the Kwangdong License Agreement for exclusive rights to commercialize Vyleesi in Korea. Under
the terms of the agreement, the Company received $417,500 in December 2017, consisting of an upfront payment of $500,000, less
$82,500, which was withheld in accordance with tax withholding requirements in Korea and recorded as an expense during the year
ended June 30, 2018. Based upon certain refund provisions, the upfront payment was recorded as non-current deferred revenue at
June 30, 2018. On July 1, 2018, in conjunction with the adoption of ASC Topic 606, a one-time transition adjustment of $500,000
was recorded to the opening balance of accumulated deficit as the Company determined a significant revenue reversal would not
occur in a future period.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t>
  </si>
  <si>
    <t>7. PREPAID EXPENSES AND OTHER CURRENT ASSETS</t>
  </si>
  <si>
    <t>Prepaid Expense and Other Assets, Current [Abstract]</t>
  </si>
  <si>
    <t xml:space="preserve">Prepaid
expenses
June
30, June
30,
2019 2018
Clinical
study costs $ 61,798 $ 145,994
Insurance
premiums 87,937 42,605
Other 487,554 325,089
$ 637,289 $ 513,688 </t>
  </si>
  <si>
    <t>8. 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Level 1) Other
quoted/observable inputs (Level 2) Significant
unobservable inputs(Level 3)
June
30, 2019:
Money
Market Account $ 43,381,556 $ 43,381,556 $ - $ -
June
30, 2018:
Money
Market Account $ 37,808,099 $ 37,808,099 $ - $ - </t>
  </si>
  <si>
    <t>9. PROPERTY AND EQUIPMENT, NET</t>
  </si>
  <si>
    <t>Property, Plant and Equipment [Abstract]</t>
  </si>
  <si>
    <t>Property
and equipment, net, consists of the following:
June
30, June
30,
2019 2018
Office
equipment $ 1,193,162 $ 1,193,162
Laboratory
equipment 585,795 558,205
Leasehold
improvements 751,226 751,226
2,530,183 2,502,593
Less:
Accumulated depreciation and amortization (2,388,644 ) (2,338,558 )
$ 141,539 $ 164,035 The
aggregate cost of assets acquired under capital leases was $146,115 as of both June 30, 2019 and 2018. Accumulated amortization
associated with assets acquired under capital leases was $122,115 as of both June 30, 2019 and 2018.</t>
  </si>
  <si>
    <t>10. ACCRUED EXPENSES</t>
  </si>
  <si>
    <t>Payables and Accruals [Abstract]</t>
  </si>
  <si>
    <t xml:space="preserve">Accrued
expenses
June
30, June
30,
2019 2018
Clinical
study costs $ 943,721 $ 983,410
Other
research related expenses 1,361,414 590,236
Professional
services 317,500 297,731
Other 226,057 231,644
$ 2,848,692 $ 2,103,021 </t>
  </si>
  <si>
    <t>11. NOTES PAYABLE</t>
  </si>
  <si>
    <t>Notes Payable [Abstract]</t>
  </si>
  <si>
    <t>Notes
payable consist of the following:
June
30, June
30,
2019 2018
Notes
payable under venture loan $ 333,333 $ 6,333,334
Unamortized
related debt discount (295 ) (33,535 )
Unamortized
debt issuance costs (142 ) (18,138 )
Notes
payable 332,896 6,281,661
Less:
current portion 332,896 5,948,763
Long-term
portion $ - $ 332,898 On
December 23, 2014, the Company closed on a $10,000,000 venture loan which was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was amortized to interest expense over
the term of the related debt. This debt discount was offset against the note payable balance and included in additional paid-in
capital on the Company’s balance sheet. In addition, a final incremental payment of $500,000 was due on January 1, 2019,
or upon early repayment of the loan. This final incremental payment was accreted to interest expense over the term of the related
debt and included in other liabilities on the consolidated balance sheet. The Company incurred $209,367 of costs in connection
with the loan. These costs were capitalized as deferred financing costs and were offset against the note payable balance. These
debt issuance costs were amortized to interest expense over the term of the related debt. During the year ended June 30, 2019,
the loan matured, and on December 31, 2018, the Company made the final incremental payment of $500,000. On
July 2, 2015, the Company closed on a $10,000,000 venture loan led by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s included in additional paid-in capital on the Company’s
balance sheet. In addition, a final incremental payment of $500,000 is due on August 1, 2019, or upon early repayment of the loan.
This final incremental payment is being accreted to interest expense over the term of the related debt and is included in other
current liabilities on the consolidated balance sheet as of June 30, 2019. The Company incurred $146,115 of costs in connection
with the loan agreement. These costs were capitalized as deferred financing costs and are offset against the note payable balance.
These debt issuance costs are being amortized to interest expense over the term of the related debt. The
Company’s obligations under the 2015 amended and restated loan agreement, which included the 2015 venture loan, were secured
by a first priority security interest in substantially all of its assets other than its intellectual property. The Company also
agreed to specified limitations on pledging or otherwise encumbering its intellectual property assets. The 2015 amended and restated
loan agreement included customary affirmative and restrictive covenants but did not include any covenants to attain or maintain
specified financial metrics. The loan agreement included customary events of default, including payment defaults, breaches of
covenants, change of control and a material adverse change default. As of June 30, 2019, the Company was in compliance with all
of its loan covenants. Scheduled future principal payments related to notes payable as of June 30, 2019 were as follows:
Year
Ending June 30,
2020 $ 333,333
Less:
Unamortized debt discount and issuance costs (437 )
Net $ 332,896 The
final payments were made in July 2019.</t>
  </si>
  <si>
    <t>12. COMMITMENTS AND CONTINGENCIES</t>
  </si>
  <si>
    <t>Commitments and Contingencies Disclosure [Abstract]</t>
  </si>
  <si>
    <t>Operating
Leases For
the years ended June 30, 2019, 2018 and 2017, rent expense was $285,453, $292,411, and $261,580 respectively. Employment
Agreements Employee
Retirement Savings Plan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si>
  <si>
    <t>13. STOCKHOLDERS' EQUITY (DEFICIENCY)</t>
  </si>
  <si>
    <t>Series
A Convertible Preferred Stock Financing
Transactions – On
December 6, 2016, the Company closed on an underwritten public offering of units, with each unit consisting of a share of common
stock and a Series J warrant to purchase 0.50 of a share of common stock. Gross proceeds of the offering were $16,500,000, with
net proceeds to the Company, after deducting underwriting discounts and commissions and offering expenses, of $15,386,076. The
Company issued 25,384,616 shares of common stock and Series J warrants to purchase 12,692,310 shares of common stock at an initial
exercise price of $0.80 per share, which warrants are exercisable immediately upon issuance and expire on the fifth anniversary
of the date of issuance. The Series J warrants are subject to a limitation on their exercise if the holder and its affiliates
would beneficially own more than 9.99%, or 4.99% for certain holders, of the total number of the Company’s shares of common
stock following such exercise. On
August 4, 2016, the Company closed on an underwritten offering of units, with each unit consisting of a share of common stock
and a Series H warrant to purchase 0.75 of a share of common stock. Investors whose purchase of units in the offering would result
in them beneficially owning more than 9.99% of the Company’s outstanding common stock following the completion of the offering
had the opportunity to acquire units with Series I prefunded warrants substituted for any common stock they would have otherwise
acquired. Gross proceeds of the offering were $9,225,000, with net proceeds to the Company, after deducting offering expenses,
of $8,470,897. The Company issued 11,481,481 shares of common stock and ten-year prefunded Series I warrants to purchase 2,218,045
shares of common stock at an exercise price of $0.01, together with Series H warrants to purchase 10,274,646 shares of common
stock at an exercise price of $0.70 per share. The
Series I warrants were exercisable immediately upon issuance and were exercised during the year ended June 30, 2017. The Series
H warrants are exercisable at an initial exercise price of $0.70 per share, are exercisable commencing six months following the
date of issuance and expire on the fifth anniversary of the date of issuance. The Series H warrants are subject to a limitation
on their exercise if the holder and its affiliates would beneficially own more than 9.99% of the total number of the Company’s
shares of common stock following such exercise. Outstanding
Stock Purchase Warrants
Shares
of Common Exercise
Price per Latest
Termination
Stock Share Date
666,666 0.75 December
23, 2019
2,191,781 0.91 July
2, 2020
549,450 0.91 July
2, 2020
9,441,313 0.70 August
4, 2021
25,000 0.70 August
4, 2021
9,414,503 0.80 December
6, 2021
22,288,713 During
the year ended June 30, 2019, the Company received $225,600 and issued 282,000 shares of common stock pursuant to the exercise
of warrants at an exercise price of $0.80 per share. The Company also received $583,334 and issued 833,333 shares of common stock
pursuant to the exercise of warrants at an exercise price of $0.70 per share. During
the year ended June 30, 2018, the Company received $2,396,646 and $114,383, respectively, and issued 2,995,807 shares of common
stock pursuant to the exercise of warrants at an exercise price of $0.80 per share and issued 11,438,356 shares of common stock
pursuant to the exercise of warrants at an exercise price of $0.01 per share. The Company also issued 23,344,451 shares of common
stock pursuant to the cashless exercise provisions of warrants at an exercise price of $0.01 per share. As of June 30, 2018, there
were no warrants outstanding at an exercise price of $0.01 per share. During
the year ended June 30, 2017, the Company issued 38,141,991 shares of common stock pursuant to the cashless exercise provisions
of warrants at an exercise price of $0.01 per share, and during the year ended June 30, 2017, the Company received $164,358 and
issued 16,435,811 shares of common stock pursuant to the exercise of warrants at an exercise price of $0.01 per share. During
the year ended June 30, 2016, the Company issued 10,890,889 shares of common stock pursuant to the cashless exercise provisions
of warrants at an exercise price of $0.01. On
October 31, 2016, in connection with a contract for financial advisory services, the Company issued to each of PSL Business Development
Consulting and SARL Avisius, or their permitted designees, as partial consideration for services, a warrant to purchase up to
12,500 shares of the Company’s common stock at an exercise price of $0.70 per share. The warrants are exercisable at any
time and expire on August 4, 2021. The Company recorded stock-based compensation related to these stock warrants of $6,885 for
the year ended June 30, 2017. Stock
Plan – The
Company has outstanding options that were granted under the 2005 Stock Plan. The Company expects to settle option exercises under
any of its plans with authorized but currently unissued shares. The
following table summarizes option activity and related information for the years ended June 30, 2019, 2018 and 2017:
Number
of Shares Weighted
Average Exercise Price Weighted
Average Remaining Term in Years Aggregate
Intrinsic Value
Outstanding
- July 1, 2016 5,261,740 1.21 6.2
Granted 4,119,000 0.46
Forfeited (410,388 ) 1.12
Expired (43,220 ) 22.59
Outstanding
- June 30, 2017 8,927,132 0.76 7.5
Granted 4,182,550 0.90
Forfeited (39,500 ) 1.70
Exercised (208,900 ) 0.77
Expired (85,820 ) 6.95
Outstanding
- June 30, 2018 12,775,462 0.76 7.7
Granted 2,340,200 1.34
Forfeited (280,362 ) 0.62
Exercised (270,500 ) 0.64
Expired (129,150 ) 1.77
Outstanding
- June 30, 2019 14,435,650 $ 0.85 7.3 $
5,021,759
Exercisable
at June 30, 2019 8,226,113 $ 0.77 6.1 $
3,311,791
Expected
to vest at June 30, 2019 6,209,537 $ 0.95 8.9 $
1,709,968 Stock
options granted to the Company’s executive officers and employees generally vest over a 48-month period, while stock options
granted to its non-employee directors vest over a 12-month period. Included
in the options outstanding above are 1,075,000 and 117,500 performance-based options granted in December 2017 to executive officers
and employees, respectively,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For
the years ended June 30, 2019, 2018 and 2017, the fair value of option grants was estimated at the grant date using the Black-Scholes
model or a multi-factor Monte Carlo simulation. The Company’s weighted average assumptions for the years ended June 30,
2019, 2018 and 2017 were as follows:
2019 2018 2017
Risk-free
interest rate 1.9 % 1.8 % 1.7 %
Volatility
factor 69.3 % 52.6 % 75.0 %
Dividend
yield 0 % 0 % 0 %
Expected
option life (years) 6.1 6.0 6.2
Weighted
average grant date fair value $ 0.85 $ 0.58 $ 0.27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19, 2018 and 2017, the Company recorded stock-based compensation related to stock options of $1,116,350,
$1,131,895, and $547,953. As of June 30, 2019, there was $3,468,126 of unrecognized compensation cost related to unvested options,
which is expected to be recognized over a weighted-average period of 3.1 years. During
fiscal 2019, the terms of certain options were modified to accelerate vesting and extend the date to exercise the options. As
a result, the Company recorded additional stock-based compensation of $111,499. In
connection with the cashless exercise of stock options during the year ended June 30, 2019, the Company withheld 37,994 shares
with aggregate value of 49,771 in satisfaction of minimum tax withholding obligations. Restricted
Stock Units –
2019 2018 2017
Outstanding
at beginning of year 9,323,876 5,209,617 2,665,768
Granted 1,517,450 4,914,550 3,192,000
Forfeited (182,351 ) (5,250 ) (68,751 )
Vested (331,142 ) (795,041 ) (579,400 )
Outstanding
at end of year 10,327,833 9,323,876 5,209,617
For
the years ended June 30, 2019, 2018 and 2017 the Company recorded stock-based compensation related to restricted stock units of
$2,143,640, $2,386,456, and $1,202,421, respectively. During
fiscal 2019, the terms of certain restricted stock units were modified to accelerate vesting. As a result, the Company recorded
additional stock-based compensation of $110,589. Included
in outstanding restricted stock units in the table above are 6,138,166 vested shares that have not been issued as of June 30,
2019 due to a provision in the restricted stock unit agreements to delay delivery. Time-based
restricted stock units granted to the Company’s executive officers, employees and non-employee directors generally vest
over 24 months, 48 months and 12 months, respectively. In
June 2019, the Company granted 438,000 performance-based restricted stock units to its executive officers and 182,725 performance-based
restricted stock units to other employees which vest during a performance period ending June 24, 2023. The performance-based restricted
stock units vest on performance criteria relating to advancement of MC1r programs, including initiation of clinical trials and
licensing of Vyleesi in additional countries or regions. In
December 2017, the Company granted 1,075,000 performance-based restricted stock units to its executive officers and 670,000 performance-based
restricted stock units to other employees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 In
connection with the vesting of restricted share units during the years ended June 30, 2019, 2018 and 2017, the Company withheld
67,038, 27,465, and 75,993 shares with aggregate values of $65,992, $20,786, and $27,088 respectively, in satisfaction of minimum
tax withholding obligations.</t>
  </si>
  <si>
    <t>14. INCOME TAXES</t>
  </si>
  <si>
    <t>Income Tax Disclosure [Abstract]</t>
  </si>
  <si>
    <t>For
fiscal 2019, the Company recorded no income tax expense as a result of the utilization of net operating losses that were subject
to a full valuation allowance. For
fiscal 2018, the Company recorded income tax expense of $82,500, which consisted of $500,000 that was withheld in accordance with
tax withholding requirements in China related to the Fosun License Agreement (Note 5) and $82,500, which was withheld in accordance
with tax withholding requirements in Korea related to the Kwangdong License Agreement (Note 6). Any potential credit to be received
by the Company on its United States tax returns is offset by the Company’s valuation allowance. The total income tax expense
of $582,500 was offset by an income tax benefit of $500,000, which resulted from the 2017 Tax Act, under which AMT credits became
refundable, and therefore a $500,000 benefit related to the release of a valuation allowance against an AMT credit was recorded
during the quarter ended December 2017. The Company’s June 30, 2017 tax return was filed during the quarter ended March
31, 2018 and the Company did not incur an AMT liability. As a result, as of June 30, 2018, the Company had a current income tax
receivable of $218,000 and a long-term income tax receivable of $282,000 from estimated fiscal 2018 AMT that can be refunded in
the future. As of June 30, 2019, based upon the filing of the Company’s June 30, 2018 tax return, the Company has a current
income tax receivable of $376,000 and a long-term income tax receivable of $123,000. For
fiscal 2017, the Company incurred $500,000 of estimated federal AMT expense based on estimated federal alternative minimum taxable
income attributable to the $60,000,000 initial payment from AMAG.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For
fiscal 2018, as a result of the enactment of the new corporate income tax rate, the Company remeasured certain deferred tax assets
and liabilities based on the rates at which they are expected to reverse, but continues to maintain a full valuation allowance
against its deferred tax assets. As
of June 30, 2019, the Company had state net operating loss carryforwards of approximately $80,000,000, which will expire, if not
utilized, between 2032 and 2037, federal net operating loss carryforwards of approximately $62,100,000, federal research and development
credits of approximately $6,200,000, which expire, if not utilized, between 2020 and 2039, and foreign tax credits of $582,500,
which expire, if not utilized, in 20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Based on a history of losses incurred, the Company has recognized a full valuation allowance against its net
deferred tax assets during the years ended June 30, 2019, 2018, and 2017. A
sustained period of profitability in the Company’s operations is required before it would change its judgment regarding
the need for a full valuation allowance against its net deferred tax assets. Accordingly, although the Company was profitable
in fiscal 2018 and fiscal 2019 based in part on revenue recorded upon the achievement of certain regulatory milestones, the Company
continues to record a full valuation allowance against the net deferred tax assets. Although the weight of negative evidence related
to cumulative losses is decreasing as the Company delivers on its programs, management believes that this objectively-measured
negative evidence outweighs current subjective positive evidence of potential operating results and, as such, the Company has
not changed its judgment regarding the need for a full valuation allowance as of June 30, 2019. Continued
improvement in the Company’s operating results, however, could lead to a reversal of all or some portion of the valuation
allowance. Until such time, the use of net operating loss carryforwards and tax credits to offset profits, if any, will reduce
the overall level of deferred tax assets subject to valuation allowance. The
Tax Reform Act of 1986 (the “Act”) provides for limitation on the use of the Company’s net operating loss and
research and development tax credit carryforwards following certain ownership changes (as defined by the Act) that could limit
the Company’s ability to utilize these carryforwards. Since its inception, the Company has completed several financings
and sales of common stock which has resulted in multiple ownership changes defined by Section 382 of the Act. Accordingly, the
Company’s ability to utilize the aforementioned carryforwards are subject to limitation under Section 382. The
Company does have adequate levels of available net operating loss carryforwards that are not subject to limitation under Section
382 to offset taxable income during the tax year ended June 30, 2019. If the Company undergoes a future ownership change or as
it completes its Section 382 limitation assessment, any unutilized carryforwards that were not previously subject to a Section
382 limitation may become subject to limitation which may result in a significant limitation and loss of net operating loss carryforwards
and research and development credit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June
30,
2019 2018
Net
operating loss carryforwards $ 18,724,000 $ 29,504,000
Research
and development and AMT tax credits 6,207,000 5,649,000
Foreign
tax credits 583,000 583,000
Basis
differences in fixed assets and other 1,072,000 1,734,000
26,586,000 37,470,000
Valuation
allowance (26,586,000 ) (37,470,000 )
Net
deferred tax assets $ - $ - The
Company recognizes interest expense and penalties on uncertain income tax positions as a component of interest expense. No interest
expense or penalties were recorded for uncertain income tax matters in fiscal 2019, 2018 or 2017. As of June 30, 2019 and 2018,
the Company had no liabilities for uncertain income tax matters.</t>
  </si>
  <si>
    <t>15. CONSOLIDATED QUARTERLY FINANCIAL DATA - UNAUDITED</t>
  </si>
  <si>
    <t>Quarterly Financial Information Disclosure [Abstract]</t>
  </si>
  <si>
    <t>The
following tables provide quarterly data for the years ended June 30, 2019 and 2018.
Three
Months Ended
June
30, March
31, December
31, September
30,
2019 2019 2018 2018
(amounts
in thousands, except per share data)
Revenues $ 60,265 $ - $ - $ 35
Operating
expenses 8,080 5,763 5,050 5,663
Other
income(expense), net 39 36 8 (54)
Income
(loss) before income taxes 52,224 (5,727) (5,042) (5,682)
Income
taxes - - - -
Net
income (loss) $ 52,224 $ (5,727) $ (5,042) $ (5,682)
Basic
net income (loss) per $ 0.25 $ (0.03) $ (0.02) $ (0.03)
Diluted
net income (loss) per $ 0.23 $ (0.03) $ (0.02) $ (0.03)
Weighted
average number of
common
shares outstanding
used
in computing basic net
income
(loss) per common share 212,253,194 207,016,304 206,487,984 205,009,278
Weighted
average number of
common
shares outstanding
used
in computing diluted net
income
(loss) per common share 228,526,106 207,016,304 206,487,984 205,009,278
Three
Months Ended
June
30, March
31, December
31, September
30,
2018 2018 2017 2017
(amounts
in thousands, except per share data)
Revenues $ 20,618 $ 8,963 $ 10,612 $ 26,942
Operating
expenses 8,349 9,480 7,671 15,708
Other
expense, net (185) (241) (310) (405)
Income
(loss) before income taxes 12,083 (758) 2,631 10,829
Income
taxes (276) 19 399 (225)
Net
income (loss) $ 11,807 $ (739) $ 3,030 $ 10,604
Basic
net income (loss) per $ 0.06 $ - $ 0.02 $ 0.05
Diluted
net income (loss) per $ 0.06 $ - $ 0.01 $ 0.05
Weighted
average number of
common
shares outstanding
used
in computing basic net
income
(loss) per common share 200,581,435 197,485,758 197,238,056 197,112,400
Weighted
average number of
common
shares outstanding
used
in computing diluted net
income
(loss) per common share 211,047,927 197,485,758 202,711,616 201,360,736</t>
  </si>
  <si>
    <t>1. ORGANIZATION (Policies)</t>
  </si>
  <si>
    <t>Nature of Business</t>
  </si>
  <si>
    <t>Palatin
Technologies, Inc. (“Palatin” or the “Company”) is a specialized biopharmaceutical company developing
first-in-class medicines based on molecules that modulate the activity of the melanocortin and natriuretic peptide receptor systems.
The Company’s product candidates are targeted, receptor-specific therapeutics for the treatment of diseases with significant
unmet medical need and commercial potential. Melanocortin
Receptor System. The
Company’s lead product, Vyleesi™, was approved by the U.S. Food and Drug Administration (“FDA”) in June
2019, and is being marketed in North America by AMAG Pharmaceuticals, Inc. (“AMAG”) for the treatment of hypoactive
sexual desire disorder (“HSDD”) in premenopausal women.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t>
  </si>
  <si>
    <t>Business Risk and Liquidity</t>
  </si>
  <si>
    <t>Since
inception, the Company has incurred negative cash flows from operations, and has expended, and expects to continue to expend,
substantial funds to complete its planned product development efforts. As shown in the accompanying consolidated financial statements,
the Company had an accumulated deficit as of June 30, 2019 of $295,772,879. Income
for fiscal 2019 and fiscal 2018 was based on the achieving development milestones. The Company has not yet earned revenue from
the commercialization of Vyleesi. The
Company anticipates incurring significant expenses in the future as a result of spending on its development programs and will
require substantial additional financing or revenues to continue to fund its planned developmental activities. To achieve sustained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sustained profitability is highly uncertain, and
the Company may never be able to achieve profitability on a sustained basis, if at all. As
of June 30, 2019, the Company’s cash and cash equivalents were $43,510,422, accounts receivable were $60,265,970 and current
liabilities were $4,185,892. Management intends to utilize existing capital resources for general corporate purposes and working
capital, including, preclinical and clinical development of the Company’s MC1r and MC4r peptide programs and natriuretic
peptide program, and development of other portfolio products. Management
believes that the Company’s existing capital resources will be adequate to fund the Company’s planned operations through
at least September 30, 2020.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t>
  </si>
  <si>
    <t>Concentrations</t>
  </si>
  <si>
    <t>Concentrations
in the Company’s assets and operations subject it to certain related risks. Financial instruments that subject the Company
to concentrations of credit risk primarily consist of cash and cash equivalents and accounts receivable. The Company’s cash
and cash equivalents are primarily invested in one money market account sponsored by a large financial institution. For the year
ended June 30, 2019, the Company reported $60,300,476 in license and contract revenue related to a license agreement with AMAG
for Vyleesi for North America (“AMAG License Agreement”) (Note 4). For the year ended June 30, 2018, the Company reported
$62,134,758 in license and contract revenue related to the AMAG License Agreement. In addition, for the year ended June 30, 2018,
the Company reported $5,000,000 in license revenue related to a license agreement with Shanghai Fosun Pharmaceutical Industrial
Development Co. Ltd. (“Fosun”) for Vyleesi for China and certain other Asian territories (“Fosun License Agreement”)
(Note 5). For the year ended June 30, 2017, the Company reported $44,723,827 in contract revenue related to the AMAG License Agreement.</t>
  </si>
  <si>
    <t>2. 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banks
and all highly liquid investments with a purchased maturity of less than three months. Cash equivalents consist of $43,381,556
and $37,808,099 in a money market account at June 30, 2019 and 2018, respectively.</t>
  </si>
  <si>
    <t>Investments</t>
  </si>
  <si>
    <t>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other comprehensive
income (loss). The fair value of substantially all securities is determined by
quoted market prices. The estimated fair value of securities for which there are no quoted market prices is based on similar types
of securities that are traded in the market.</t>
  </si>
  <si>
    <t>Fair Value of Financial Instruments</t>
  </si>
  <si>
    <t>The Company’s financial instruments consist primarily
of cash equivalents, accounts receivable, accounts payable and notes payable. Management believes that the carrying values of cash
equivalents, accounts receivable and accounts payable are representative of their respective fair values based on the short-term
nature of these instruments. Management believes that the carrying amount of its notes payable approximates fair value based on
the terms of the notes.</t>
  </si>
  <si>
    <t>Credit Risk</t>
  </si>
  <si>
    <t>Financial instruments which potentially subject the Company
to concentrations of credit risk consist principally of cash and cash equivalents and accounts receivable. Total cash and cash
equivalent balances have exceeded balances insured by the Federal Depository Insurance Company (“FDIC”). The Company’s
accounts receivable balance at June 30, 2019 has arisen from a milestone payment due from AMAG as it related to the FDA’s
approval of Vyleesi and was subsequently collected in July 2019.</t>
  </si>
  <si>
    <t>Property and Equipment</t>
  </si>
  <si>
    <t>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t>
  </si>
  <si>
    <t>Impairment of Long-Lived Assets</t>
  </si>
  <si>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Revenue Recognition</t>
  </si>
  <si>
    <t>In May 2014, the Financial Accounting Standards Board (“FASB”)
issued Accounting Standards Update (“ASU”) No. 2014-09, Revenue from Contracts with Customers On July 1, 2018, the Company adopted ASC Topic 606 using the
modified retrospective approach, a practical expedient permitted under ASC Topic 606, and applied this approach only to contracts
that were not completed as of July 1, 2018. The Company calculated a one-time cumulative transition adjustment of $500,000 which
was recorded on July 1, 2018 to the opening balance of accumulated deficit related to its license agreement (the “Kwangdong
License Agreement”) with Kwangdong Pharmaceutical Co., Ltd. (“Kwangdong”) as the Company determined a significant
revenue reversal would not occur in a future period. The one-time adjustment consisted of the recognition of $500,000 of deferred
revenue. Revenue Recognition for Periods Prior to July 1, 2018 The Company has generated revenue solely through license and
collaboration agreements. Prior to July 1, 2018, the Company recognized revenue in accordance with FASB ASC Topic 605-25, Revenue
Recognition for Arrangements with Multiple Elements
● the delivered item had value to the customer on a stand-alone basis; and
● if the arrangement included a general right of return relative to the delivered item, delivery or performance of the undelivered item was considered probable and substantially in control of the vendor. Under FASB ASC Topic 605-25, if both of the criteria above
were not met, then separate accounting for the individual deliverables was not appropriate. The Company determined that it was appropriate to recognize
such revenue using the input-based proportional method during the period of Palatin’s development obligations as defined
in the AMAG License Agreement. Refer to Note 4 for additional information. Under the Fosun License Agreement (Note 5), the Company received
consideration in the form of an upfront license fee payment and determined that it was appropriate to recognize such consideration
as revenue in the first quarter of fiscal 2018, which was the quarter in which the license was granted, since the license had stand-alone
value and the upfront payment received by the Company was non-refundable. Under the Kwangdong License Agreement (Note 6), the Company
received consideration in the form of an upfront license fee payment and determined that it was appropriate to record such consideration
as deferred revenue because the upfront payment received by the Company is subject to certain refund provisions. Revenue resulting from the achievement of development milestones
was recorded in accordance with the accounting guidance for the milestone method of revenue recognition. Amounts received prior
to satisfying the revenue recognition criteria were recorded as deferred revenue on the Company’s consolidated balance sheet. Revenue Recognition for Periods Commencing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he cumulative effect of applying ASC Topic 606 to the Company’s
consolidated balance sheet was as follows:
Balance at June 30, 2018 Net Adjustment Balance at July 1, 2018
Deferred revenue $ 500,000 $ (500,000 ) $ -
Accumulated deficit (332,045,906 ) 500,000 (331,545,906 ) The impact of adoption of ASC Topic 606 on the Company’s
consolidated balance sheet as of June 30, 2019 is as follows:
Impact of change in accounting policies
As reported June 30, 2019 Adjustments As reported without adoption of ASC Topic 606
ASSETS
Current assets:
Cash and cash equivalents $ 43,510,422 $ - $ 43,510,422
Accounts Receiveable 60,265,970 - 60,265,970
Prepaid expenses and other current assets 637,289 - 637,289
Total current assets 104,413,681 - 104,413,681
- -
Property and equipment, net 141,539 - 141,539
Other assets 179,916 - 179,916
Total assets $ 104,735,136 $ - $ 104,735,136
-
LIABILITIES AND STOCKHOLDERS’ EQUITY
Current liabilities:
Accounts payable $ 504,787 $ - $ 504,787
Accrued expenses 2,848,692 - 2,848,692
Notes payable, net of discount 332,896 - 332,896
Other current liabilities 499,517 - 499,517
Total current liabilities 4,185,892 - 4,185,892
- -
Deferred revenue - 500,000 500,000
Total liabilities 4,185,892 500,000 4,685,892
Stockholders’ equity:
Preferred stock 40 - 40
Common stock 2,268,154 - 2,268,154
Additional paid-in capital 394,053,929 - 394,053,929
Accumulated deficit (295,772,879 ) (500,000 ) (296,272,879 )
Total stockholders’ equity 100,549,244 (500,000 ) 100,049,244
Total liabilities and stockholders’ equity $ 104,735,136 $ - $ 104,735,136 ASC Topic 606 did not have an impact on the Company’s
consolidated statements of operations or cash flows.</t>
  </si>
  <si>
    <t>Research and Development Costs</t>
  </si>
  <si>
    <t>The costs of research and development activities are charged
to expense as incurred, including the cost of equipment for which there is no alternative future use.</t>
  </si>
  <si>
    <t>Accrued Expenses</t>
  </si>
  <si>
    <t>Third parties perform a significant portion of the Company’s
development activities. The Company reviews the activities performed under all contracts each quarter and accrues expenses and
the amount of any reimbursement to be received from its collaborators based upon the estimated amount of work completed. Estimating
the value or stage of completion of certain services requires judgment based on available information. If the Company does not
identify services performed for it but not billed by the service-provider, or if it underestimates or overestimates the value of
services performed as of a given date, reported expenses will be understated or overstated.</t>
  </si>
  <si>
    <t>Stock-Based Compensation</t>
  </si>
  <si>
    <t>The Company charges to expense the fair value of stock options
and other equity awards granted. Compensation costs for stock-based awards with time-based vesting are determined using the quoted
market price of the Company’s common stock on the date of grant or for stock options, the value determined utilizing the
Black-Scholes option pricing model, and are recognized on a straight-line basis, while awards containing a market condition are
valued using multifactor Monte Carlo simulations. Compensation costs for awards containing a performance condition are determined
using the quoted price of the Company’s common stock on the date of grant or for stock options, the value is determined utilizing
the Black Scholes option pricing model, and are recognized based on the probability of achievement of the performance condition
over the service period. Forfeitures are recognized as they occur.</t>
  </si>
  <si>
    <t>Income Taxes</t>
  </si>
  <si>
    <t>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nd continues to maintain a full valuation allowance against its deferred tax assets based on the history of losses incurred and
lack of experience projecting future sales-based royalty and milestone payments. On December 22, 2017, the U.S. government enacted wide-ranging
tax legislation, the 2017 Tax Act. The 2017 Tax Act significantly revised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e Minimum Tax (“AMT”) and providing for the refund of existing AMT credits. Other provisions enacted include a new provision designed
to tax low-taxed income of foreign subsidiaries (i.e., “GILTI” and a one-time transition tax on the deemed repatriation
of post-1986 undistributed foreign subsidiary earnings and profits from controlled foreign corporations. The Company does not have
any foreign subsidiaries, and thus these provisions do not apply.</t>
  </si>
  <si>
    <t>Net Income (Loss) per Common Share</t>
  </si>
  <si>
    <t>Basic
and diluted earnings per common share (“EPS”) are calculated in accordance with the provisions of FASB Accounting
Standards Codification (“ASC”) Topic 260, Earnings per Share The
following table is a reconciliation of net income (loss) and the shares used in calculating basic and diluted net income (loss)
per common share for the years ended June 30, 2019, 2018 and 2017:
Year
Ended June 30,
2019 2018 2017
Net
income (loss) $ 35,773,027 $ 24,702,714 $ (13,331,533)
Denominator:
Weighted
average common shares outstanding - Basic 207,670,607 198,101,060 184,087,719
Effect
of dilutive shares:
Common
stock equivalents arising from stock options,
warrants
and conversion of preferred stock 7,142,309 6,752,604 -
Restricted
stock units 2,320,458 2,153,894 -
Weighted
average common shares outstanding - Diluted 217,133,374 207,007,558 184,087,719
Net
income (loss) per common share:
Basic $ 0.17 $ 0.12 $ (0.07)
Diluted $ 0.16 $ 0.12 $ (0.07) As
of June 30, 2019, 2018 and 2017 common shares issuable upon conversion of Series A Convertible Preferred Stock, the exercise of
outstanding options and warrants, excluding outstanding warrants exercisable for nominal consideration, and the vesting of restricted
stock units amounted in an aggregate of 6,130,876, 5,197,592, and 40,597,194 shares, respectively, being excluded from the weighted
average number of common shares outstanding used in computing diluted net income (loss) per common share because they were anti-dilutive
during the period or the minimum performance requirements or market conditions had not been met. Included
in the weighted average common shares used in computing basic and diluted net income (loss) per common share are 6,138,166, 3,140,499
and 1,378,750 vested restricted stock units that had not been issued as of June 30, 2019, 2018 and 2017, respectively, due to
a provision in the restricted stock unit agreements to delay delivery</t>
  </si>
  <si>
    <t>2. SUMMARY OF SIGNIFICANT ACCOUNTING POLICIES (Tables)</t>
  </si>
  <si>
    <t>Impact of adoption of ASC Topic 606</t>
  </si>
  <si>
    <t xml:space="preserve">The cumulative effect of applying ASC Topic 606 to the Company’s
consolidated balance sheet was as follows:
Balance at June 30, 2018 Net Adjustment Balance at July 1, 2018
Deferred revenue $ 500,000 $ (500,000 ) $ -
Accumulated deficit (332,045,906 ) 500,000 (331,545,906 ) The impact of adoption of ASC Topic 606 on the Company’s
consolidated balance sheet as of June 30, 2019 is as follows:
Impact of change in accounting policies
As reported June 30, 2019 Adjustments As reported without adoption of ASC Topic 606
ASSETS
Current assets:
Cash and cash equivalents $ 43,510,422 $ - $ 43,510,422
Accounts Receiveable 60,265,970 - 60,265,970
Prepaid expenses and other current assets 637,289 - 637,289
Total current assets 104,413,681 - 104,413,681
- -
Property and equipment, net 141,539 - 141,539
Other assets 179,916 - 179,916
Total assets $ 104,735,136 $ - $ 104,735,136
-
LIABILITIES AND STOCKHOLDERS’ EQUITY
Current liabilities:
Accounts payable $ 504,787 $ - $ 504,787
Accrued expenses 2,848,692 - 2,848,692
Notes payable, net of discount 332,896 - 332,896
Other current liabilities 499,517 - 499,517
Total current liabilities 4,185,892 - 4,185,892
- -
Deferred revenue - 500,000 500,000
Total liabilities 4,185,892 500,000 4,685,892
Stockholders’ equity:
Preferred stock 40 - 40
Common stock 2,268,154 - 2,268,154
Additional paid-in capital 394,053,929 - 394,053,929
Accumulated deficit (295,772,879 ) (500,000 ) (296,272,879 )
Total stockholders’ equity 100,549,244 (500,000 ) 100,049,244
Total liabilities and stockholders’ equity $ 104,735,136 $ - $ 104,735,136 </t>
  </si>
  <si>
    <t>Schedule of earnings per share</t>
  </si>
  <si>
    <t>Year
Ended June 30,
2019 2018 2017
Net
income (loss) $ 35,773,027 $ 24,702,714 $ (13,331,533)
Denominator:
Weighted
average common shares outstanding - Basic 207,670,607 198,101,060 184,087,719
Effect
of dilutive shares:
Common
stock equivalents arising from stock options,
warrants
and conversion of preferred stock 7,142,309 6,752,604 -
Restricted
stock units 2,320,458 2,153,894 -
Weighted
average common shares outstanding - Diluted 217,133,374 207,007,558 184,087,719
Net
income (loss) per common share:
Basic $ 0.17 $ 0.12 $ (0.07)
Diluted $ 0.16 $ 0.12 $ (0.07)</t>
  </si>
  <si>
    <t>7. PREPAID EXPENSES AND OTHER CURRENT ASSETS (Tables)</t>
  </si>
  <si>
    <t>Schedule of prepaid expenses and other current assets</t>
  </si>
  <si>
    <t xml:space="preserve">June
30, June
30,
2019 2018
Clinical
study costs $ 61,798 $ 145,994
Insurance
premiums 87,937 42,605
Other 487,554 325,089
$ 637,289 $ 513,688 </t>
  </si>
  <si>
    <t>8. FAIR VALUE MEASUREMENTS (Tables)</t>
  </si>
  <si>
    <t>Schedule of assets at fair value</t>
  </si>
  <si>
    <t xml:space="preserve">Carrying
Value Quoted
prices in active markets(Level 1) Other
quoted/observable inputs (Level 2) Significant
unobservable inputs(Level 3)
June
30, 2019:
Money
Market Account $ 43,381,556 $ 43,381,556 $ - $ -
June
30, 2018:
Money
Market Account $ 37,808,099 $ 37,808,099 $ - $ - </t>
  </si>
  <si>
    <t>9. PROPERTY AND EQUIPMENT, NET (Tables)</t>
  </si>
  <si>
    <t>Property and equipment</t>
  </si>
  <si>
    <t xml:space="preserve">June
30, June
30,
2019 2018
Office
equipment $ 1,193,162 $ 1,193,162
Laboratory
equipment 585,795 558,205
Leasehold
improvements 751,226 751,226
2,530,183 2,502,593
Less:
Accumulated depreciation and amortization (2,388,644 ) (2,338,558 )
$ 141,539 $ 164,035 </t>
  </si>
  <si>
    <t>10. ACCRUED EXPENSES (Tables)</t>
  </si>
  <si>
    <t xml:space="preserve">June
30, June
30,
2019 2018
Clinical
study costs $ 943,721 $ 983,410
Other
research related expenses 1,361,414 590,236
Professional
services 317,500 297,731
Other 226,057 231,644
$ 2,848,692 $ 2,103,021 </t>
  </si>
  <si>
    <t>11. NOTES PAYABLE (Tables)</t>
  </si>
  <si>
    <t>Schedule of notes payable</t>
  </si>
  <si>
    <t xml:space="preserve">June
30, June
30,
2019 2018
Notes
payable under venture loan $ 333,333 $ 6,333,334
Unamortized
related debt discount (295 ) (33,535 )
Unamortized
debt issuance costs (142 ) (18,138 )
Notes
payable 332,896 6,281,661
Less:
current portion 332,896 5,948,763
Long-term
portion $ - $ 332,898 </t>
  </si>
  <si>
    <t>Schedule of future principal payments</t>
  </si>
  <si>
    <t xml:space="preserve">Year
Ending June 30,
2020 $ 333,333
Less:
Unamortized debt discount and issuance costs (437 )
Net $ 332,896 </t>
  </si>
  <si>
    <t>13. STOCKHOLDERS' DEFICIENCY (Tables)</t>
  </si>
  <si>
    <t>Outstanding Stock Purchase Warrants</t>
  </si>
  <si>
    <t xml:space="preserve">Shares
of Common Exercise
Price per Latest
Termination
Stock Share Date
666,666 0.75 December
23, 2019
2,191,781 0.91 July
2, 2020
549,450 0.91 July
2, 2020
9,441,313 0.70 August
4, 2021
25,000 0.70 August
4, 2021
9,414,503 0.80 December
6, 2021
22,288,713 </t>
  </si>
  <si>
    <t>Option activity</t>
  </si>
  <si>
    <t>Number
of Shares Weighted
Average Exercise Price Weighted
Average Remaining Term in Years Aggregate
Intrinsic Value
Outstanding
- July 1, 2016 5,261,740 1.21 6.2
Granted 4,119,000 0.46
Forfeited (410,388 ) 1.12
Expired (43,220 ) 22.59
Outstanding
- June 30, 2017 8,927,132 0.76 7.5
Granted 4,182,550 0.90
Forfeited (39,500 ) 1.70
Exercised (208,900 ) 0.77
Expired (85,820 ) 6.95
Outstanding
- June 30, 2018 12,775,462 0.76 7.7
Granted 2,340,200 1.34
Forfeited (280,362 ) 0.62
Exercised (270,500 ) 0.64
Expired (129,150 ) 1.77
Outstanding
- June 30, 2019 14,435,650 $ 0.85 7.3 $
5,021,759
Exercisable
at June 30, 2019 8,226,113 $ 0.77 6.1 $
3,311,791
Expected
to vest at June 30, 2019 6,209,537 $ 0.95 8.9 $
1,709,968</t>
  </si>
  <si>
    <t>Weighted average assumptions</t>
  </si>
  <si>
    <t xml:space="preserve">2019 2018 2017
Risk-free
interest rate 1.9 % 1.8 % 1.7 %
Volatility
factor 69.3 % 52.6 % 75.0 %
Dividend
yield 0 % 0 % 0 %
Expected
option life (years) 6.1 6.0 6.2
Weighted
average grant date fair value $ 0.85 $ 0.58 $ 0.27 </t>
  </si>
  <si>
    <t>Restricted Stock Units</t>
  </si>
  <si>
    <t>2019 2018 2017
Outstanding
at beginning of year 9,323,876 5,209,617 2,665,768
Granted 1,517,450 4,914,550 3,192,000
Forfeited (182,351 ) (5,250 ) (68,751 )
Vested (331,142 ) (795,041 ) (579,400 )
Outstanding
at end of year 10,327,833 9,323,876 5,209,617</t>
  </si>
  <si>
    <t>14. INCOME TAXES (Tables)</t>
  </si>
  <si>
    <t>Deferred tax assets</t>
  </si>
  <si>
    <t xml:space="preserve">June
30, June
30,
2019 2018
Net
operating loss carryforwards $ 18,724,000 $ 29,504,000
Research
and development and AMT tax credits 6,207,000 5,649,000
Foreign
tax credits 583,000 583,000
Basis
differences in fixed assets and other 1,072,000 1,734,000
26,586,000 37,470,000
Valuation
allowance (26,586,000 ) (37,470,000 )
Net
deferred tax assets $ - $ - </t>
  </si>
  <si>
    <t>15. CONSOLIDATED QUARTERLY FINANCIAL DATA UNAUDITED (Tables)</t>
  </si>
  <si>
    <t>QUARTERLY FINANCIAL DATA</t>
  </si>
  <si>
    <t>Three
Months Ended
June
30, March
31, December
31, September
30,
2019 2019 2018 2018
(amounts
in thousands, except per share data)
Revenues $ 60,265 $ - $ - $ 35
Operating
expenses 8,080 5,763 5,050 5,663
Other
income(expense), net 39 36 8 (54)
Income
(loss) before income taxes 52,224 (5,727) (5,042) (5,682)
Income
taxes - - - -
Net
income (loss) $ 52,224 $ (5,727) $ (5,042) $ (5,682)
Basic
net income (loss) per $ 0.25 $ (0.03) $ (0.02) $ (0.03)
Diluted
net income (loss) per $ 0.23 $ (0.03) $ (0.02) $ (0.03)
Weighted
average number of
common
shares outstanding
used
in computing basic net
income
(loss) per common share 212,253,194 207,016,304 206,487,984 205,009,278
Weighted
average number of
common
shares outstanding
used
in computing diluted net
income
(loss) per common share 228,526,106 207,016,304 206,487,984 205,009,278
Three
Months Ended
June
30, March
31, December
31, September
30,
2018 2018 2017 2017
(amounts
in thousands, except per share data)
Revenues $ 20,618 $ 8,963 $ 10,612 $ 26,942
Operating
expenses 8,349 9,480 7,671 15,708
Other
expense, net (185) (241) (310) (405)
Income
(loss) before income taxes 12,083 (758) 2,631 10,829
Income
taxes (276) 19 399 (225)
Net
income (loss) $ 11,807 $ (739) $ 3,030 $ 10,604
Basic
net income (loss) per $ 0.06 $ - $ 0.02 $ 0.05
Diluted
net income (loss) per $ 0.06 $ - $ 0.01 $ 0.05
Weighted
average number of
common
shares outstanding
used
in computing basic net
income
(loss) per common share 200,581,435 197,485,758 197,238,056 197,112,400
Weighted
average number of
common
shares outstanding
used
in computing diluted net
income
(loss) per common share 211,047,927 197,485,758 202,711,616 201,360,736</t>
  </si>
  <si>
    <t>2. SUMMARY OF SIGNIFICANT ACCOUNTING POLICIES (Details) - USD ($)</t>
  </si>
  <si>
    <t>Adjustments</t>
  </si>
  <si>
    <t>As reported without adoption of ASC Topic 606</t>
  </si>
  <si>
    <t>2. SUMMARY OF SIGNIFICANT ACCOUNTING POLICIES (Details 1) - USD ($)</t>
  </si>
  <si>
    <t>Jun. 30, 2016</t>
  </si>
  <si>
    <t>Stockholders' equity:</t>
  </si>
  <si>
    <t>Preferred stock</t>
  </si>
  <si>
    <t>Common stock</t>
  </si>
  <si>
    <t>Total stockholders' equity</t>
  </si>
  <si>
    <t>2. SUMMARY OF SIGNIFICANT ACCOUNTING POLICIES (Details 2) - USD ($)</t>
  </si>
  <si>
    <t>3 Months Ended</t>
  </si>
  <si>
    <t>Mar. 31, 2019</t>
  </si>
  <si>
    <t>Sep. 30, 2018</t>
  </si>
  <si>
    <t>Mar. 31, 2018</t>
  </si>
  <si>
    <t>Dec. 31, 2017</t>
  </si>
  <si>
    <t>Sep. 30, 2017</t>
  </si>
  <si>
    <t>Denominator:</t>
  </si>
  <si>
    <t>Weighted average common shares outstanding - Basic</t>
  </si>
  <si>
    <t>Effect of dilutive shares:</t>
  </si>
  <si>
    <t>Common stock equivalents arising from stock options, warrants and conversion of preferred stock</t>
  </si>
  <si>
    <t>Restriced stock units</t>
  </si>
  <si>
    <t>Weighted average common shares outstanding - Diluted</t>
  </si>
  <si>
    <t>Net income (loss) per common share:</t>
  </si>
  <si>
    <t>Basic</t>
  </si>
  <si>
    <t>Diluted</t>
  </si>
  <si>
    <t>7. PREPAID EXPENSES AND OTHER CURRENT ASSETS (Details) - USD ($)</t>
  </si>
  <si>
    <t>Clinical study costs</t>
  </si>
  <si>
    <t>Insurance premiums</t>
  </si>
  <si>
    <t>Other</t>
  </si>
  <si>
    <t>Total prepaid expenses and other current assets</t>
  </si>
  <si>
    <t>8. FAIR VALUE MEASUREMENTS (Details) - USD ($)</t>
  </si>
  <si>
    <t>Money Market Account</t>
  </si>
  <si>
    <t>Level 1</t>
  </si>
  <si>
    <t>Level 2</t>
  </si>
  <si>
    <t>Level 3</t>
  </si>
  <si>
    <t>9. PROPERTY AND EQUIPMENT, NET (Details) - USD ($)</t>
  </si>
  <si>
    <t>Office equipment</t>
  </si>
  <si>
    <t>Laboratory equipment</t>
  </si>
  <si>
    <t>Leasehold improvements</t>
  </si>
  <si>
    <t>Gross</t>
  </si>
  <si>
    <t>Less: Accumulated depreciation and amortization</t>
  </si>
  <si>
    <t>Net</t>
  </si>
  <si>
    <t>9. PROPERTY AND EQUIPMENT, NET (Details Narrative) - USD ($)</t>
  </si>
  <si>
    <t>Aggregate cost of assets acquired under capital leases</t>
  </si>
  <si>
    <t>Accumulated amortization associated with assets acquired under capital leases</t>
  </si>
  <si>
    <t>10. ACCRUED EXPENSES (Details) - USD ($)</t>
  </si>
  <si>
    <t>Other research related expenses</t>
  </si>
  <si>
    <t>Professional services</t>
  </si>
  <si>
    <t>11. NOTES PAYABLE (Details) - USD ($)</t>
  </si>
  <si>
    <t>Notes payable under venture loan</t>
  </si>
  <si>
    <t>Unamortized related debt discount</t>
  </si>
  <si>
    <t>Unamortized debt issuance costs</t>
  </si>
  <si>
    <t>Notes payable</t>
  </si>
  <si>
    <t>Less: current portion</t>
  </si>
  <si>
    <t>Long-term portion</t>
  </si>
  <si>
    <t>11. NOTES PAYABLE (Details 1) - USD ($)</t>
  </si>
  <si>
    <t>2020</t>
  </si>
  <si>
    <t>Less: Unamortized debt discount and issuance costs</t>
  </si>
  <si>
    <t>13. STOCKHOLDERS' EQUITY (DEFICIENCY) (Details)</t>
  </si>
  <si>
    <t>Jun. 30, 2019$ / sharesshares</t>
  </si>
  <si>
    <t>Shares of Common Stock</t>
  </si>
  <si>
    <t>Range 1</t>
  </si>
  <si>
    <t>Exercise Price per Share | $ / shares</t>
  </si>
  <si>
    <t>Latest Termination Date</t>
  </si>
  <si>
    <t>23-Dec-19</t>
  </si>
  <si>
    <t>Range 2</t>
  </si>
  <si>
    <t>2-Jul-20</t>
  </si>
  <si>
    <t>Range 3</t>
  </si>
  <si>
    <t>Range 4</t>
  </si>
  <si>
    <t>4-Aug-21</t>
  </si>
  <si>
    <t>Range 5</t>
  </si>
  <si>
    <t>Range 6</t>
  </si>
  <si>
    <t>6-Dec-21</t>
  </si>
  <si>
    <t>13. STOCKHOLDERS' EQUITY (DEFICIENCY) (Details 1) - USD ($)</t>
  </si>
  <si>
    <t>Number of Options Outstanding, Beginning</t>
  </si>
  <si>
    <t>Number of Options Granted</t>
  </si>
  <si>
    <t>Number of Options Forfeited</t>
  </si>
  <si>
    <t>Number of Options Exercised</t>
  </si>
  <si>
    <t>Number of Options Expired</t>
  </si>
  <si>
    <t>Number of Options Outstanding, Ending</t>
  </si>
  <si>
    <t>Number of Options Exercisable</t>
  </si>
  <si>
    <t>Number of Options Expected to vest</t>
  </si>
  <si>
    <t>Weighted Average Exercise Price Outstanding, Beginning</t>
  </si>
  <si>
    <t>Weighted Average Exercise Price Granted</t>
  </si>
  <si>
    <t>Weighted Average Exercise Price Forfeited</t>
  </si>
  <si>
    <t>Weighted Average Exercise Price Exercised</t>
  </si>
  <si>
    <t>Weighted Average Exercise Price Expired</t>
  </si>
  <si>
    <t>Weighted Average Exercise Price Outstanding, Ending</t>
  </si>
  <si>
    <t>Weighted Average Exercise Price Exercisable</t>
  </si>
  <si>
    <t>Weighted Average Exercise Price Options Expected to vest</t>
  </si>
  <si>
    <t>Weighted Average Remaining Term in Years Options outstanding at beginning of year</t>
  </si>
  <si>
    <t>7 years 8 months 12 days</t>
  </si>
  <si>
    <t>7 years 6 months</t>
  </si>
  <si>
    <t>6 years 2 months 12 days</t>
  </si>
  <si>
    <t>Weighted Average Remaining Term in Years Options outstanding at end of year</t>
  </si>
  <si>
    <t>7 years 3 months 18 days</t>
  </si>
  <si>
    <t>Weighted Average Remaining Term in Years Options exercisable at end of year</t>
  </si>
  <si>
    <t>6 years 1 month 6 days</t>
  </si>
  <si>
    <t>6 years</t>
  </si>
  <si>
    <t>5 years 3 months 18 days</t>
  </si>
  <si>
    <t>Weighted Average Remaining Term in Years Options Expected to vest</t>
  </si>
  <si>
    <t>8 years 10 months 24 days</t>
  </si>
  <si>
    <t>9 years 2 months 12 days</t>
  </si>
  <si>
    <t>6 months 14 days</t>
  </si>
  <si>
    <t>Aggregate Intrinsic Value Options outstanding</t>
  </si>
  <si>
    <t>Aggregate Intrinsic Value Options exercisable</t>
  </si>
  <si>
    <t>Aggregate Intrinsic Value Options Expected to vest</t>
  </si>
  <si>
    <t>13. STOCKHOLDERS' EQUITY (DEFICIENCY) (Details 2) - $ / shares</t>
  </si>
  <si>
    <t>Risk-free interest rate</t>
  </si>
  <si>
    <t>1.90%</t>
  </si>
  <si>
    <t>1.80%</t>
  </si>
  <si>
    <t>1.70%</t>
  </si>
  <si>
    <t>Volatility factor</t>
  </si>
  <si>
    <t>69.30%</t>
  </si>
  <si>
    <t>52.60%</t>
  </si>
  <si>
    <t>75.00%</t>
  </si>
  <si>
    <t>Dividend yield</t>
  </si>
  <si>
    <t>0.00%</t>
  </si>
  <si>
    <t>Expected option life (years)</t>
  </si>
  <si>
    <t>Weighted average grant date fair value</t>
  </si>
  <si>
    <t>13. STOCKHOLDERS' EQUITY (DEFICIENCY) (Details 3) - shares</t>
  </si>
  <si>
    <t>Outstanding at beginning of year</t>
  </si>
  <si>
    <t>Granted</t>
  </si>
  <si>
    <t>Forfeited</t>
  </si>
  <si>
    <t>Vested</t>
  </si>
  <si>
    <t>Outstanding at end of year</t>
  </si>
  <si>
    <t>14. INCOME TAXES (Details) - USD ($)</t>
  </si>
  <si>
    <t>Net operating loss carryforwards</t>
  </si>
  <si>
    <t>Research and development tax credits</t>
  </si>
  <si>
    <t>Foreign tax credits</t>
  </si>
  <si>
    <t>Basis differences in fixed assets and other</t>
  </si>
  <si>
    <t>Valuation allowance</t>
  </si>
  <si>
    <t>Net deferred tax assets</t>
  </si>
  <si>
    <t>14. INCOME TAXES (Details Narrative) - USD ($)</t>
  </si>
  <si>
    <t>Federal research and development credits</t>
  </si>
  <si>
    <t>Federal</t>
  </si>
  <si>
    <t>State</t>
  </si>
  <si>
    <t>15. CONSOLIDATED QUARTERLY FINANCIAL DATA UNAUDITED (Details) - USD ($)</t>
  </si>
  <si>
    <t>Revenues</t>
  </si>
  <si>
    <t>Operating expenses</t>
  </si>
  <si>
    <t>Other income(expense), net</t>
  </si>
  <si>
    <t>Income taxes</t>
  </si>
  <si>
    <t>Diluted net income (loss) per common share</t>
  </si>
  <si>
    <t>Weighted average number of common shares outstanding used in computing basic net loss per common share</t>
  </si>
  <si>
    <t>Weighted average number of common shares outstanding used in computing diluted net loss per common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42428243</v>
      </c>
    </row>
    <row r="18" spans="1:4">
      <c r="A18" s="4" t="s">
        <v>30</v>
      </c>
      <c r="C18" s="6" t="n">
        <v>22703936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3510422</v>
      </c>
      <c r="C3" s="5" t="n">
        <v>38000171</v>
      </c>
    </row>
    <row r="4" spans="1:3">
      <c r="A4" s="4" t="s">
        <v>39</v>
      </c>
      <c r="B4" s="6" t="n">
        <v>60265970</v>
      </c>
      <c r="C4" s="6" t="n">
        <v>0</v>
      </c>
    </row>
    <row r="5" spans="1:3">
      <c r="A5" s="4" t="s">
        <v>40</v>
      </c>
      <c r="B5" s="6" t="n">
        <v>637289</v>
      </c>
      <c r="C5" s="6" t="n">
        <v>513688</v>
      </c>
    </row>
    <row r="6" spans="1:3">
      <c r="A6" s="4" t="s">
        <v>41</v>
      </c>
      <c r="B6" s="6" t="n">
        <v>104413681</v>
      </c>
      <c r="C6" s="6" t="n">
        <v>38513859</v>
      </c>
    </row>
    <row r="7" spans="1:3">
      <c r="A7" s="4" t="s">
        <v>42</v>
      </c>
      <c r="B7" s="6" t="n">
        <v>141539</v>
      </c>
      <c r="C7" s="6" t="n">
        <v>164035</v>
      </c>
    </row>
    <row r="8" spans="1:3">
      <c r="A8" s="4" t="s">
        <v>43</v>
      </c>
      <c r="B8" s="6" t="n">
        <v>179916</v>
      </c>
      <c r="C8" s="6" t="n">
        <v>338916</v>
      </c>
    </row>
    <row r="9" spans="1:3">
      <c r="A9" s="4" t="s">
        <v>44</v>
      </c>
      <c r="B9" s="6" t="n">
        <v>104735136</v>
      </c>
      <c r="C9" s="6" t="n">
        <v>39016810</v>
      </c>
    </row>
    <row r="10" spans="1:3">
      <c r="A10" s="3" t="s">
        <v>45</v>
      </c>
    </row>
    <row r="11" spans="1:3">
      <c r="A11" s="4" t="s">
        <v>46</v>
      </c>
      <c r="B11" s="6" t="n">
        <v>504787</v>
      </c>
      <c r="C11" s="6" t="n">
        <v>2223693</v>
      </c>
    </row>
    <row r="12" spans="1:3">
      <c r="A12" s="4" t="s">
        <v>47</v>
      </c>
      <c r="B12" s="6" t="n">
        <v>2848692</v>
      </c>
      <c r="C12" s="6" t="n">
        <v>2103021</v>
      </c>
    </row>
    <row r="13" spans="1:3">
      <c r="A13" s="4" t="s">
        <v>48</v>
      </c>
      <c r="B13" s="6" t="n">
        <v>332896</v>
      </c>
      <c r="C13" s="6" t="n">
        <v>5948763</v>
      </c>
    </row>
    <row r="14" spans="1:3">
      <c r="A14" s="4" t="s">
        <v>49</v>
      </c>
      <c r="B14" s="6" t="n">
        <v>499517</v>
      </c>
      <c r="C14" s="6" t="n">
        <v>487488</v>
      </c>
    </row>
    <row r="15" spans="1:3">
      <c r="A15" s="4" t="s">
        <v>50</v>
      </c>
      <c r="B15" s="6" t="n">
        <v>4185892</v>
      </c>
      <c r="C15" s="6" t="n">
        <v>10762965</v>
      </c>
    </row>
    <row r="16" spans="1:3">
      <c r="A16" s="4" t="s">
        <v>48</v>
      </c>
      <c r="B16" s="6" t="n">
        <v>0</v>
      </c>
      <c r="C16" s="6" t="n">
        <v>332898</v>
      </c>
    </row>
    <row r="17" spans="1:3">
      <c r="A17" s="4" t="s">
        <v>51</v>
      </c>
      <c r="B17" s="6" t="n">
        <v>0</v>
      </c>
      <c r="C17" s="6" t="n">
        <v>500000</v>
      </c>
    </row>
    <row r="18" spans="1:3">
      <c r="A18" s="4" t="s">
        <v>52</v>
      </c>
      <c r="B18" s="6" t="n">
        <v>0</v>
      </c>
      <c r="C18" s="6" t="n">
        <v>456038</v>
      </c>
    </row>
    <row r="19" spans="1:3">
      <c r="A19" s="4" t="s">
        <v>53</v>
      </c>
      <c r="B19" s="6" t="n">
        <v>4185892</v>
      </c>
      <c r="C19" s="6" t="n">
        <v>12051901</v>
      </c>
    </row>
    <row r="20" spans="1:3">
      <c r="A20" s="4" t="s">
        <v>54</v>
      </c>
      <c r="B20" s="4" t="s">
        <v>55</v>
      </c>
      <c r="C20" s="4" t="s">
        <v>55</v>
      </c>
    </row>
    <row r="21" spans="1:3">
      <c r="A21" s="3" t="s">
        <v>56</v>
      </c>
    </row>
    <row r="22" spans="1:3">
      <c r="A22" s="4" t="s">
        <v>57</v>
      </c>
      <c r="B22" s="6" t="n">
        <v>40</v>
      </c>
      <c r="C22" s="6" t="n">
        <v>40</v>
      </c>
    </row>
    <row r="23" spans="1:3">
      <c r="A23" s="4" t="s">
        <v>58</v>
      </c>
      <c r="B23" s="6" t="n">
        <v>2268154</v>
      </c>
      <c r="C23" s="6" t="n">
        <v>2005542</v>
      </c>
    </row>
    <row r="24" spans="1:3">
      <c r="A24" s="4" t="s">
        <v>59</v>
      </c>
      <c r="B24" s="6" t="n">
        <v>394053929</v>
      </c>
      <c r="C24" s="6" t="n">
        <v>357005233</v>
      </c>
    </row>
    <row r="25" spans="1:3">
      <c r="A25" s="4" t="s">
        <v>60</v>
      </c>
      <c r="B25" s="6" t="n">
        <v>-295772879</v>
      </c>
      <c r="C25" s="6" t="n">
        <v>-332045906</v>
      </c>
    </row>
    <row r="26" spans="1:3">
      <c r="A26" s="4" t="s">
        <v>61</v>
      </c>
      <c r="B26" s="6" t="n">
        <v>100549244</v>
      </c>
      <c r="C26" s="6" t="n">
        <v>26964909</v>
      </c>
    </row>
    <row r="27" spans="1:3">
      <c r="A27" s="4" t="s">
        <v>62</v>
      </c>
      <c r="B27" s="5" t="n">
        <v>104735136</v>
      </c>
      <c r="C27" s="5" t="n">
        <v>39016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5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89</v>
      </c>
    </row>
    <row r="4" spans="1:2">
      <c r="A4" s="4" t="s">
        <v>233</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6</v>
      </c>
    </row>
    <row r="2" spans="1:3">
      <c r="A2" s="3" t="s">
        <v>64</v>
      </c>
    </row>
    <row r="3" spans="1:3">
      <c r="A3" s="4" t="s">
        <v>65</v>
      </c>
      <c r="B3" s="7" t="n">
        <v>0.01</v>
      </c>
      <c r="C3" s="7" t="n">
        <v>0.01</v>
      </c>
    </row>
    <row r="4" spans="1:3">
      <c r="A4" s="4" t="s">
        <v>66</v>
      </c>
      <c r="B4" s="6" t="n">
        <v>10000000</v>
      </c>
      <c r="C4" s="6" t="n">
        <v>10000000</v>
      </c>
    </row>
    <row r="5" spans="1:3">
      <c r="A5" s="4" t="s">
        <v>67</v>
      </c>
      <c r="B5" s="6" t="n">
        <v>4030</v>
      </c>
      <c r="C5" s="6" t="n">
        <v>4030</v>
      </c>
    </row>
    <row r="6" spans="1:3">
      <c r="A6" s="4" t="s">
        <v>68</v>
      </c>
      <c r="B6" s="6" t="n">
        <v>4030</v>
      </c>
      <c r="C6" s="6" t="n">
        <v>4030</v>
      </c>
    </row>
    <row r="7" spans="1:3">
      <c r="A7" s="4" t="s">
        <v>69</v>
      </c>
      <c r="B7" s="7" t="n">
        <v>0.01</v>
      </c>
      <c r="C7" s="7" t="n">
        <v>0.01</v>
      </c>
    </row>
    <row r="8" spans="1:3">
      <c r="A8" s="4" t="s">
        <v>70</v>
      </c>
      <c r="B8" s="6" t="n">
        <v>300000000</v>
      </c>
      <c r="C8" s="6" t="n">
        <v>300000000</v>
      </c>
    </row>
    <row r="9" spans="1:3">
      <c r="A9" s="4" t="s">
        <v>71</v>
      </c>
      <c r="B9" s="6" t="n">
        <v>226815363</v>
      </c>
      <c r="C9" s="6" t="n">
        <v>200554205</v>
      </c>
    </row>
    <row r="10" spans="1:3">
      <c r="A10" s="4" t="s">
        <v>72</v>
      </c>
      <c r="B10" s="6" t="n">
        <v>226815363</v>
      </c>
      <c r="C10" s="6" t="n">
        <v>200554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5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7</v>
      </c>
      <c r="B1" s="2" t="s">
        <v>2</v>
      </c>
      <c r="C1" s="2" t="s">
        <v>36</v>
      </c>
    </row>
    <row r="2" spans="1:3">
      <c r="A2" s="4" t="s">
        <v>51</v>
      </c>
      <c r="C2" s="5" t="n">
        <v>500000</v>
      </c>
    </row>
    <row r="3" spans="1:3">
      <c r="A3" s="4" t="s">
        <v>60</v>
      </c>
      <c r="B3" s="5" t="n">
        <v>-295772879</v>
      </c>
      <c r="C3" s="6" t="n">
        <v>-332045906</v>
      </c>
    </row>
    <row r="4" spans="1:3">
      <c r="A4" s="4" t="s">
        <v>278</v>
      </c>
    </row>
    <row r="5" spans="1:3">
      <c r="A5" s="4" t="s">
        <v>51</v>
      </c>
      <c r="C5" s="6" t="n">
        <v>-500000</v>
      </c>
    </row>
    <row r="6" spans="1:3">
      <c r="A6" s="4" t="s">
        <v>60</v>
      </c>
      <c r="B6" s="6" t="n">
        <v>-500000</v>
      </c>
      <c r="C6" s="6" t="n">
        <v>500000</v>
      </c>
    </row>
    <row r="7" spans="1:3">
      <c r="A7" s="4" t="s">
        <v>279</v>
      </c>
    </row>
    <row r="8" spans="1:3">
      <c r="A8" s="4" t="s">
        <v>51</v>
      </c>
      <c r="C8" s="6" t="n">
        <v>0</v>
      </c>
    </row>
    <row r="9" spans="1:3">
      <c r="A9" s="4" t="s">
        <v>60</v>
      </c>
      <c r="B9" s="5" t="n">
        <v>-296272879</v>
      </c>
      <c r="C9" s="5" t="n">
        <v>-3315459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80</v>
      </c>
      <c r="B1" s="2" t="s">
        <v>2</v>
      </c>
      <c r="C1" s="2" t="s">
        <v>36</v>
      </c>
      <c r="D1" s="2" t="s">
        <v>74</v>
      </c>
      <c r="E1" s="2" t="s">
        <v>281</v>
      </c>
    </row>
    <row r="2" spans="1:5">
      <c r="A2" s="3" t="s">
        <v>37</v>
      </c>
    </row>
    <row r="3" spans="1:5">
      <c r="A3" s="4" t="s">
        <v>38</v>
      </c>
      <c r="B3" s="5" t="n">
        <v>43510422</v>
      </c>
      <c r="C3" s="5" t="n">
        <v>38000171</v>
      </c>
      <c r="D3" s="5" t="n">
        <v>40200324</v>
      </c>
      <c r="E3" s="5" t="n">
        <v>8002668</v>
      </c>
    </row>
    <row r="4" spans="1:5">
      <c r="A4" s="4" t="s">
        <v>39</v>
      </c>
      <c r="B4" s="6" t="n">
        <v>60265970</v>
      </c>
      <c r="C4" s="6" t="n">
        <v>0</v>
      </c>
    </row>
    <row r="5" spans="1:5">
      <c r="A5" s="4" t="s">
        <v>40</v>
      </c>
      <c r="B5" s="6" t="n">
        <v>637289</v>
      </c>
      <c r="C5" s="6" t="n">
        <v>513688</v>
      </c>
    </row>
    <row r="6" spans="1:5">
      <c r="A6" s="4" t="s">
        <v>41</v>
      </c>
      <c r="B6" s="6" t="n">
        <v>104413681</v>
      </c>
      <c r="C6" s="6" t="n">
        <v>38513859</v>
      </c>
    </row>
    <row r="7" spans="1:5">
      <c r="A7" s="4" t="s">
        <v>42</v>
      </c>
      <c r="B7" s="6" t="n">
        <v>141539</v>
      </c>
      <c r="C7" s="6" t="n">
        <v>164035</v>
      </c>
    </row>
    <row r="8" spans="1:5">
      <c r="A8" s="4" t="s">
        <v>43</v>
      </c>
      <c r="B8" s="6" t="n">
        <v>179916</v>
      </c>
      <c r="C8" s="6" t="n">
        <v>338916</v>
      </c>
    </row>
    <row r="9" spans="1:5">
      <c r="A9" s="4" t="s">
        <v>44</v>
      </c>
      <c r="B9" s="6" t="n">
        <v>104735136</v>
      </c>
      <c r="C9" s="6" t="n">
        <v>39016810</v>
      </c>
    </row>
    <row r="10" spans="1:5">
      <c r="A10" s="3" t="s">
        <v>45</v>
      </c>
    </row>
    <row r="11" spans="1:5">
      <c r="A11" s="4" t="s">
        <v>46</v>
      </c>
      <c r="B11" s="6" t="n">
        <v>504787</v>
      </c>
      <c r="C11" s="6" t="n">
        <v>2223693</v>
      </c>
    </row>
    <row r="12" spans="1:5">
      <c r="A12" s="4" t="s">
        <v>47</v>
      </c>
      <c r="B12" s="6" t="n">
        <v>2848692</v>
      </c>
      <c r="C12" s="6" t="n">
        <v>2103021</v>
      </c>
    </row>
    <row r="13" spans="1:5">
      <c r="A13" s="4" t="s">
        <v>48</v>
      </c>
      <c r="B13" s="6" t="n">
        <v>332896</v>
      </c>
      <c r="C13" s="6" t="n">
        <v>5948763</v>
      </c>
    </row>
    <row r="14" spans="1:5">
      <c r="A14" s="4" t="s">
        <v>49</v>
      </c>
      <c r="B14" s="6" t="n">
        <v>499517</v>
      </c>
      <c r="C14" s="6" t="n">
        <v>487488</v>
      </c>
    </row>
    <row r="15" spans="1:5">
      <c r="A15" s="4" t="s">
        <v>50</v>
      </c>
      <c r="B15" s="6" t="n">
        <v>4185892</v>
      </c>
      <c r="C15" s="6" t="n">
        <v>10762965</v>
      </c>
    </row>
    <row r="16" spans="1:5">
      <c r="A16" s="4" t="s">
        <v>48</v>
      </c>
      <c r="B16" s="6" t="n">
        <v>0</v>
      </c>
      <c r="C16" s="6" t="n">
        <v>332898</v>
      </c>
    </row>
    <row r="17" spans="1:5">
      <c r="A17" s="4" t="s">
        <v>51</v>
      </c>
      <c r="B17" s="6" t="n">
        <v>0</v>
      </c>
      <c r="C17" s="6" t="n">
        <v>500000</v>
      </c>
    </row>
    <row r="18" spans="1:5">
      <c r="A18" s="4" t="s">
        <v>52</v>
      </c>
      <c r="B18" s="6" t="n">
        <v>0</v>
      </c>
      <c r="C18" s="6" t="n">
        <v>456038</v>
      </c>
    </row>
    <row r="19" spans="1:5">
      <c r="A19" s="4" t="s">
        <v>53</v>
      </c>
      <c r="B19" s="6" t="n">
        <v>4185892</v>
      </c>
      <c r="C19" s="6" t="n">
        <v>12051901</v>
      </c>
    </row>
    <row r="20" spans="1:5">
      <c r="A20" s="3" t="s">
        <v>282</v>
      </c>
    </row>
    <row r="21" spans="1:5">
      <c r="A21" s="4" t="s">
        <v>283</v>
      </c>
      <c r="B21" s="6" t="n">
        <v>40</v>
      </c>
      <c r="C21" s="6" t="n">
        <v>40</v>
      </c>
    </row>
    <row r="22" spans="1:5">
      <c r="A22" s="4" t="s">
        <v>284</v>
      </c>
      <c r="B22" s="6" t="n">
        <v>2268154</v>
      </c>
      <c r="C22" s="6" t="n">
        <v>2005542</v>
      </c>
    </row>
    <row r="23" spans="1:5">
      <c r="A23" s="4" t="s">
        <v>59</v>
      </c>
      <c r="B23" s="6" t="n">
        <v>394053929</v>
      </c>
      <c r="C23" s="6" t="n">
        <v>357005233</v>
      </c>
    </row>
    <row r="24" spans="1:5">
      <c r="A24" s="4" t="s">
        <v>60</v>
      </c>
      <c r="B24" s="6" t="n">
        <v>-295772879</v>
      </c>
      <c r="C24" s="6" t="n">
        <v>-332045906</v>
      </c>
    </row>
    <row r="25" spans="1:5">
      <c r="A25" s="4" t="s">
        <v>285</v>
      </c>
      <c r="B25" s="6" t="n">
        <v>100549244</v>
      </c>
      <c r="C25" s="6" t="n">
        <v>26964909</v>
      </c>
      <c r="D25" s="5" t="n">
        <v>-5164644</v>
      </c>
      <c r="E25" s="5" t="n">
        <v>-17585967</v>
      </c>
    </row>
    <row r="26" spans="1:5">
      <c r="A26" s="4" t="s">
        <v>62</v>
      </c>
      <c r="B26" s="6" t="n">
        <v>104735136</v>
      </c>
      <c r="C26" s="6" t="n">
        <v>39016810</v>
      </c>
    </row>
    <row r="27" spans="1:5">
      <c r="A27" s="4" t="s">
        <v>278</v>
      </c>
    </row>
    <row r="28" spans="1:5">
      <c r="A28" s="3" t="s">
        <v>37</v>
      </c>
    </row>
    <row r="29" spans="1:5">
      <c r="A29" s="4" t="s">
        <v>38</v>
      </c>
      <c r="B29" s="6" t="n">
        <v>0</v>
      </c>
    </row>
    <row r="30" spans="1:5">
      <c r="A30" s="4" t="s">
        <v>39</v>
      </c>
      <c r="B30" s="6" t="n">
        <v>0</v>
      </c>
    </row>
    <row r="31" spans="1:5">
      <c r="A31" s="4" t="s">
        <v>40</v>
      </c>
      <c r="B31" s="6" t="n">
        <v>0</v>
      </c>
    </row>
    <row r="32" spans="1:5">
      <c r="A32" s="4" t="s">
        <v>41</v>
      </c>
      <c r="B32" s="6" t="n">
        <v>0</v>
      </c>
    </row>
    <row r="33" spans="1:5">
      <c r="A33" s="4" t="s">
        <v>42</v>
      </c>
      <c r="B33" s="6" t="n">
        <v>0</v>
      </c>
    </row>
    <row r="34" spans="1:5">
      <c r="A34" s="4" t="s">
        <v>43</v>
      </c>
      <c r="B34" s="6" t="n">
        <v>0</v>
      </c>
    </row>
    <row r="35" spans="1:5">
      <c r="A35" s="4" t="s">
        <v>44</v>
      </c>
      <c r="B35" s="6" t="n">
        <v>0</v>
      </c>
    </row>
    <row r="36" spans="1:5">
      <c r="A36" s="3" t="s">
        <v>45</v>
      </c>
    </row>
    <row r="37" spans="1:5">
      <c r="A37" s="4" t="s">
        <v>46</v>
      </c>
      <c r="B37" s="6" t="n">
        <v>0</v>
      </c>
    </row>
    <row r="38" spans="1:5">
      <c r="A38" s="4" t="s">
        <v>47</v>
      </c>
      <c r="B38" s="6" t="n">
        <v>0</v>
      </c>
    </row>
    <row r="39" spans="1:5">
      <c r="A39" s="4" t="s">
        <v>48</v>
      </c>
      <c r="B39" s="6" t="n">
        <v>0</v>
      </c>
    </row>
    <row r="40" spans="1:5">
      <c r="A40" s="4" t="s">
        <v>49</v>
      </c>
      <c r="B40" s="6" t="n">
        <v>0</v>
      </c>
    </row>
    <row r="41" spans="1:5">
      <c r="A41" s="4" t="s">
        <v>50</v>
      </c>
      <c r="B41" s="6" t="n">
        <v>0</v>
      </c>
    </row>
    <row r="42" spans="1:5">
      <c r="A42" s="4" t="s">
        <v>48</v>
      </c>
      <c r="B42" s="6" t="n">
        <v>0</v>
      </c>
    </row>
    <row r="43" spans="1:5">
      <c r="A43" s="4" t="s">
        <v>51</v>
      </c>
      <c r="B43" s="6" t="n">
        <v>500000</v>
      </c>
    </row>
    <row r="44" spans="1:5">
      <c r="A44" s="4" t="s">
        <v>52</v>
      </c>
      <c r="B44" s="6" t="n">
        <v>0</v>
      </c>
    </row>
    <row r="45" spans="1:5">
      <c r="A45" s="4" t="s">
        <v>53</v>
      </c>
      <c r="B45" s="6" t="n">
        <v>500000</v>
      </c>
    </row>
    <row r="46" spans="1:5">
      <c r="A46" s="3" t="s">
        <v>282</v>
      </c>
    </row>
    <row r="47" spans="1:5">
      <c r="A47" s="4" t="s">
        <v>283</v>
      </c>
      <c r="B47" s="6" t="n">
        <v>0</v>
      </c>
    </row>
    <row r="48" spans="1:5">
      <c r="A48" s="4" t="s">
        <v>284</v>
      </c>
      <c r="B48" s="6" t="n">
        <v>0</v>
      </c>
    </row>
    <row r="49" spans="1:5">
      <c r="A49" s="4" t="s">
        <v>59</v>
      </c>
      <c r="B49" s="6" t="n">
        <v>0</v>
      </c>
    </row>
    <row r="50" spans="1:5">
      <c r="A50" s="4" t="s">
        <v>60</v>
      </c>
      <c r="B50" s="6" t="n">
        <v>-500000</v>
      </c>
      <c r="C50" s="6" t="n">
        <v>500000</v>
      </c>
    </row>
    <row r="51" spans="1:5">
      <c r="A51" s="4" t="s">
        <v>285</v>
      </c>
      <c r="B51" s="6" t="n">
        <v>-500000</v>
      </c>
    </row>
    <row r="52" spans="1:5">
      <c r="A52" s="4" t="s">
        <v>62</v>
      </c>
      <c r="B52" s="6" t="n">
        <v>0</v>
      </c>
    </row>
    <row r="53" spans="1:5">
      <c r="A53" s="4" t="s">
        <v>279</v>
      </c>
    </row>
    <row r="54" spans="1:5">
      <c r="A54" s="3" t="s">
        <v>37</v>
      </c>
    </row>
    <row r="55" spans="1:5">
      <c r="A55" s="4" t="s">
        <v>38</v>
      </c>
      <c r="B55" s="6" t="n">
        <v>43510422</v>
      </c>
    </row>
    <row r="56" spans="1:5">
      <c r="A56" s="4" t="s">
        <v>39</v>
      </c>
      <c r="B56" s="6" t="n">
        <v>60265970</v>
      </c>
    </row>
    <row r="57" spans="1:5">
      <c r="A57" s="4" t="s">
        <v>40</v>
      </c>
      <c r="B57" s="6" t="n">
        <v>637289</v>
      </c>
    </row>
    <row r="58" spans="1:5">
      <c r="A58" s="4" t="s">
        <v>41</v>
      </c>
      <c r="B58" s="6" t="n">
        <v>104413681</v>
      </c>
    </row>
    <row r="59" spans="1:5">
      <c r="A59" s="4" t="s">
        <v>42</v>
      </c>
      <c r="B59" s="6" t="n">
        <v>141539</v>
      </c>
    </row>
    <row r="60" spans="1:5">
      <c r="A60" s="4" t="s">
        <v>43</v>
      </c>
      <c r="B60" s="6" t="n">
        <v>179916</v>
      </c>
    </row>
    <row r="61" spans="1:5">
      <c r="A61" s="4" t="s">
        <v>44</v>
      </c>
      <c r="B61" s="6" t="n">
        <v>104735136</v>
      </c>
    </row>
    <row r="62" spans="1:5">
      <c r="A62" s="3" t="s">
        <v>45</v>
      </c>
    </row>
    <row r="63" spans="1:5">
      <c r="A63" s="4" t="s">
        <v>46</v>
      </c>
      <c r="B63" s="6" t="n">
        <v>504787</v>
      </c>
    </row>
    <row r="64" spans="1:5">
      <c r="A64" s="4" t="s">
        <v>47</v>
      </c>
      <c r="B64" s="6" t="n">
        <v>2848692</v>
      </c>
    </row>
    <row r="65" spans="1:5">
      <c r="A65" s="4" t="s">
        <v>48</v>
      </c>
      <c r="B65" s="6" t="n">
        <v>332896</v>
      </c>
    </row>
    <row r="66" spans="1:5">
      <c r="A66" s="4" t="s">
        <v>49</v>
      </c>
      <c r="B66" s="6" t="n">
        <v>499517</v>
      </c>
    </row>
    <row r="67" spans="1:5">
      <c r="A67" s="4" t="s">
        <v>50</v>
      </c>
      <c r="B67" s="6" t="n">
        <v>4185892</v>
      </c>
    </row>
    <row r="68" spans="1:5">
      <c r="A68" s="4" t="s">
        <v>48</v>
      </c>
      <c r="B68" s="6" t="n">
        <v>0</v>
      </c>
    </row>
    <row r="69" spans="1:5">
      <c r="A69" s="4" t="s">
        <v>51</v>
      </c>
      <c r="B69" s="6" t="n">
        <v>500000</v>
      </c>
    </row>
    <row r="70" spans="1:5">
      <c r="A70" s="4" t="s">
        <v>52</v>
      </c>
      <c r="B70" s="6" t="n">
        <v>0</v>
      </c>
    </row>
    <row r="71" spans="1:5">
      <c r="A71" s="4" t="s">
        <v>53</v>
      </c>
      <c r="B71" s="6" t="n">
        <v>4685892</v>
      </c>
    </row>
    <row r="72" spans="1:5">
      <c r="A72" s="3" t="s">
        <v>282</v>
      </c>
    </row>
    <row r="73" spans="1:5">
      <c r="A73" s="4" t="s">
        <v>283</v>
      </c>
      <c r="B73" s="6" t="n">
        <v>40</v>
      </c>
    </row>
    <row r="74" spans="1:5">
      <c r="A74" s="4" t="s">
        <v>284</v>
      </c>
      <c r="B74" s="6" t="n">
        <v>2268154</v>
      </c>
    </row>
    <row r="75" spans="1:5">
      <c r="A75" s="4" t="s">
        <v>59</v>
      </c>
      <c r="B75" s="6" t="n">
        <v>394053929</v>
      </c>
    </row>
    <row r="76" spans="1:5">
      <c r="A76" s="4" t="s">
        <v>60</v>
      </c>
      <c r="B76" s="6" t="n">
        <v>-296272879</v>
      </c>
      <c r="C76" s="5" t="n">
        <v>-331545906</v>
      </c>
    </row>
    <row r="77" spans="1:5">
      <c r="A77" s="4" t="s">
        <v>285</v>
      </c>
      <c r="B77" s="6" t="n">
        <v>100049244</v>
      </c>
    </row>
    <row r="78" spans="1:5">
      <c r="A78" s="4" t="s">
        <v>62</v>
      </c>
      <c r="B78" s="5" t="n">
        <v>104735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6</v>
      </c>
      <c r="B1" s="2" t="s">
        <v>287</v>
      </c>
      <c r="J1" s="2" t="s">
        <v>1</v>
      </c>
    </row>
    <row r="2" spans="1:12">
      <c r="B2" s="2" t="s">
        <v>2</v>
      </c>
      <c r="C2" s="2" t="s">
        <v>288</v>
      </c>
      <c r="D2" s="2" t="s">
        <v>4</v>
      </c>
      <c r="E2" s="2" t="s">
        <v>289</v>
      </c>
      <c r="F2" s="2" t="s">
        <v>36</v>
      </c>
      <c r="G2" s="2" t="s">
        <v>290</v>
      </c>
      <c r="H2" s="2" t="s">
        <v>291</v>
      </c>
      <c r="I2" s="2" t="s">
        <v>292</v>
      </c>
      <c r="J2" s="2" t="s">
        <v>2</v>
      </c>
      <c r="K2" s="2" t="s">
        <v>36</v>
      </c>
      <c r="L2" s="2" t="s">
        <v>74</v>
      </c>
    </row>
    <row r="3" spans="1:12">
      <c r="A3" s="3" t="s">
        <v>164</v>
      </c>
    </row>
    <row r="4" spans="1:12">
      <c r="A4" s="4" t="s">
        <v>118</v>
      </c>
      <c r="B4" s="5" t="n">
        <v>52224</v>
      </c>
      <c r="C4" s="5" t="n">
        <v>-5727</v>
      </c>
      <c r="D4" s="5" t="n">
        <v>-5042</v>
      </c>
      <c r="E4" s="5" t="n">
        <v>-5682</v>
      </c>
      <c r="F4" s="5" t="n">
        <v>11807</v>
      </c>
      <c r="G4" s="5" t="n">
        <v>-739</v>
      </c>
      <c r="H4" s="5" t="n">
        <v>3030</v>
      </c>
      <c r="I4" s="5" t="n">
        <v>10604</v>
      </c>
      <c r="J4" s="5" t="n">
        <v>35773027</v>
      </c>
      <c r="K4" s="5" t="n">
        <v>24702714</v>
      </c>
      <c r="L4" s="5" t="n">
        <v>-13331533</v>
      </c>
    </row>
    <row r="5" spans="1:12">
      <c r="A5" s="3" t="s">
        <v>293</v>
      </c>
    </row>
    <row r="6" spans="1:12">
      <c r="A6" s="4" t="s">
        <v>294</v>
      </c>
      <c r="B6" s="6" t="n">
        <v>212253194</v>
      </c>
      <c r="C6" s="6" t="n">
        <v>207016304</v>
      </c>
      <c r="D6" s="6" t="n">
        <v>206487984</v>
      </c>
      <c r="E6" s="6" t="n">
        <v>205009278</v>
      </c>
      <c r="F6" s="6" t="n">
        <v>200581435</v>
      </c>
      <c r="G6" s="6" t="n">
        <v>197485758</v>
      </c>
      <c r="H6" s="6" t="n">
        <v>197238056</v>
      </c>
      <c r="I6" s="6" t="n">
        <v>197112400</v>
      </c>
      <c r="J6" s="6" t="n">
        <v>207670607</v>
      </c>
      <c r="K6" s="6" t="n">
        <v>198101060</v>
      </c>
      <c r="L6" s="6" t="n">
        <v>184087719</v>
      </c>
    </row>
    <row r="7" spans="1:12">
      <c r="A7" s="3" t="s">
        <v>295</v>
      </c>
    </row>
    <row r="8" spans="1:12">
      <c r="A8" s="4" t="s">
        <v>296</v>
      </c>
      <c r="J8" s="6" t="n">
        <v>7142309</v>
      </c>
      <c r="K8" s="6" t="n">
        <v>6752604</v>
      </c>
      <c r="L8" s="6" t="n">
        <v>0</v>
      </c>
    </row>
    <row r="9" spans="1:12">
      <c r="A9" s="4" t="s">
        <v>297</v>
      </c>
      <c r="J9" s="6" t="n">
        <v>2320458</v>
      </c>
      <c r="K9" s="6" t="n">
        <v>2153894</v>
      </c>
      <c r="L9" s="6" t="n">
        <v>0</v>
      </c>
    </row>
    <row r="10" spans="1:12">
      <c r="A10" s="4" t="s">
        <v>298</v>
      </c>
      <c r="B10" s="6" t="n">
        <v>228526106</v>
      </c>
      <c r="C10" s="6" t="n">
        <v>207016304</v>
      </c>
      <c r="D10" s="6" t="n">
        <v>206487984</v>
      </c>
      <c r="E10" s="6" t="n">
        <v>205009278</v>
      </c>
      <c r="F10" s="6" t="n">
        <v>211047927</v>
      </c>
      <c r="G10" s="6" t="n">
        <v>197485758</v>
      </c>
      <c r="H10" s="6" t="n">
        <v>202711616</v>
      </c>
      <c r="I10" s="6" t="n">
        <v>201360736</v>
      </c>
      <c r="J10" s="6" t="n">
        <v>217133374</v>
      </c>
      <c r="K10" s="6" t="n">
        <v>207007558</v>
      </c>
      <c r="L10" s="6" t="n">
        <v>184087719</v>
      </c>
    </row>
    <row r="11" spans="1:12">
      <c r="A11" s="3" t="s">
        <v>299</v>
      </c>
    </row>
    <row r="12" spans="1:12">
      <c r="A12" s="4" t="s">
        <v>300</v>
      </c>
      <c r="B12" s="7" t="n">
        <v>0.25</v>
      </c>
      <c r="C12" s="7" t="n">
        <v>-0.03</v>
      </c>
      <c r="D12" s="7" t="n">
        <v>-0.02</v>
      </c>
      <c r="E12" s="7" t="n">
        <v>-0.03</v>
      </c>
      <c r="F12" s="7" t="n">
        <v>0.06</v>
      </c>
      <c r="G12" s="5" t="n">
        <v>0</v>
      </c>
      <c r="H12" s="7" t="n">
        <v>0.02</v>
      </c>
      <c r="I12" s="7" t="n">
        <v>0.05</v>
      </c>
      <c r="J12" s="7" t="n">
        <v>0.17</v>
      </c>
      <c r="K12" s="7" t="n">
        <v>0.12</v>
      </c>
      <c r="L12" s="7" t="n">
        <v>-0.07000000000000001</v>
      </c>
    </row>
    <row r="13" spans="1:12">
      <c r="A13" s="4" t="s">
        <v>301</v>
      </c>
      <c r="B13" s="7" t="n">
        <v>0.23</v>
      </c>
      <c r="C13" s="7" t="n">
        <v>-0.03</v>
      </c>
      <c r="D13" s="7" t="n">
        <v>-0.02</v>
      </c>
      <c r="E13" s="7" t="n">
        <v>-0.03</v>
      </c>
      <c r="F13" s="7" t="n">
        <v>0.06</v>
      </c>
      <c r="G13" s="5" t="n">
        <v>0</v>
      </c>
      <c r="H13" s="7" t="n">
        <v>0.01</v>
      </c>
      <c r="I13" s="7" t="n">
        <v>0.05</v>
      </c>
      <c r="J13" s="7" t="n">
        <v>0.16</v>
      </c>
      <c r="K13" s="7" t="n">
        <v>0.12</v>
      </c>
      <c r="L13" s="7" t="n">
        <v>-0.0700000000000000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2</v>
      </c>
      <c r="B1" s="2" t="s">
        <v>2</v>
      </c>
      <c r="C1" s="2" t="s">
        <v>36</v>
      </c>
    </row>
    <row r="2" spans="1:3">
      <c r="A2" s="3" t="s">
        <v>180</v>
      </c>
    </row>
    <row r="3" spans="1:3">
      <c r="A3" s="4" t="s">
        <v>303</v>
      </c>
      <c r="B3" s="5" t="n">
        <v>61798</v>
      </c>
      <c r="C3" s="5" t="n">
        <v>145994</v>
      </c>
    </row>
    <row r="4" spans="1:3">
      <c r="A4" s="4" t="s">
        <v>304</v>
      </c>
      <c r="B4" s="6" t="n">
        <v>87937</v>
      </c>
      <c r="C4" s="6" t="n">
        <v>42605</v>
      </c>
    </row>
    <row r="5" spans="1:3">
      <c r="A5" s="4" t="s">
        <v>305</v>
      </c>
      <c r="B5" s="6" t="n">
        <v>487554</v>
      </c>
      <c r="C5" s="6" t="n">
        <v>325089</v>
      </c>
    </row>
    <row r="6" spans="1:3">
      <c r="A6" s="4" t="s">
        <v>306</v>
      </c>
      <c r="B6" s="5" t="n">
        <v>637289</v>
      </c>
      <c r="C6" s="5" t="n">
        <v>5136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36</v>
      </c>
    </row>
    <row r="2" spans="1:3">
      <c r="A2" s="4" t="s">
        <v>308</v>
      </c>
      <c r="B2" s="5" t="n">
        <v>43381556</v>
      </c>
      <c r="C2" s="5" t="n">
        <v>37808099</v>
      </c>
    </row>
    <row r="3" spans="1:3">
      <c r="A3" s="4" t="s">
        <v>309</v>
      </c>
    </row>
    <row r="4" spans="1:3">
      <c r="A4" s="4" t="s">
        <v>308</v>
      </c>
      <c r="B4" s="6" t="n">
        <v>43381556</v>
      </c>
      <c r="C4" s="6" t="n">
        <v>37808099</v>
      </c>
    </row>
    <row r="5" spans="1:3">
      <c r="A5" s="4" t="s">
        <v>310</v>
      </c>
    </row>
    <row r="6" spans="1:3">
      <c r="A6" s="4" t="s">
        <v>308</v>
      </c>
      <c r="B6" s="6" t="n">
        <v>0</v>
      </c>
      <c r="C6" s="6" t="n">
        <v>0</v>
      </c>
    </row>
    <row r="7" spans="1:3">
      <c r="A7" s="4" t="s">
        <v>311</v>
      </c>
    </row>
    <row r="8" spans="1:3">
      <c r="A8" s="4" t="s">
        <v>308</v>
      </c>
      <c r="B8" s="5" t="n">
        <v>0</v>
      </c>
      <c r="C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2</v>
      </c>
      <c r="B1" s="2" t="s">
        <v>2</v>
      </c>
      <c r="C1" s="2" t="s">
        <v>36</v>
      </c>
    </row>
    <row r="2" spans="1:3">
      <c r="A2" s="3" t="s">
        <v>186</v>
      </c>
    </row>
    <row r="3" spans="1:3">
      <c r="A3" s="4" t="s">
        <v>313</v>
      </c>
      <c r="B3" s="5" t="n">
        <v>1193162</v>
      </c>
      <c r="C3" s="5" t="n">
        <v>1193162</v>
      </c>
    </row>
    <row r="4" spans="1:3">
      <c r="A4" s="4" t="s">
        <v>314</v>
      </c>
      <c r="B4" s="6" t="n">
        <v>585795</v>
      </c>
      <c r="C4" s="6" t="n">
        <v>558205</v>
      </c>
    </row>
    <row r="5" spans="1:3">
      <c r="A5" s="4" t="s">
        <v>315</v>
      </c>
      <c r="B5" s="6" t="n">
        <v>751226</v>
      </c>
      <c r="C5" s="6" t="n">
        <v>751226</v>
      </c>
    </row>
    <row r="6" spans="1:3">
      <c r="A6" s="4" t="s">
        <v>316</v>
      </c>
      <c r="B6" s="6" t="n">
        <v>2530183</v>
      </c>
      <c r="C6" s="6" t="n">
        <v>2502593</v>
      </c>
    </row>
    <row r="7" spans="1:3">
      <c r="A7" s="4" t="s">
        <v>317</v>
      </c>
      <c r="B7" s="6" t="n">
        <v>-2388644</v>
      </c>
      <c r="C7" s="6" t="n">
        <v>-2338558</v>
      </c>
    </row>
    <row r="8" spans="1:3">
      <c r="A8" s="4" t="s">
        <v>318</v>
      </c>
      <c r="B8" s="5" t="n">
        <v>141539</v>
      </c>
      <c r="C8" s="5" t="n">
        <v>164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6</v>
      </c>
      <c r="D2" s="2" t="s">
        <v>74</v>
      </c>
    </row>
    <row r="3" spans="1:4">
      <c r="A3" s="3" t="s">
        <v>75</v>
      </c>
    </row>
    <row r="4" spans="1:4">
      <c r="A4" s="4" t="s">
        <v>76</v>
      </c>
      <c r="B4" s="5" t="n">
        <v>60300476</v>
      </c>
      <c r="C4" s="5" t="n">
        <v>67134758</v>
      </c>
      <c r="D4" s="5" t="n">
        <v>44723827</v>
      </c>
    </row>
    <row r="5" spans="1:4">
      <c r="A5" s="3" t="s">
        <v>77</v>
      </c>
    </row>
    <row r="6" spans="1:4">
      <c r="A6" s="4" t="s">
        <v>78</v>
      </c>
      <c r="B6" s="6" t="n">
        <v>14857095</v>
      </c>
      <c r="C6" s="6" t="n">
        <v>32566217</v>
      </c>
      <c r="D6" s="6" t="n">
        <v>45683174</v>
      </c>
    </row>
    <row r="7" spans="1:4">
      <c r="A7" s="4" t="s">
        <v>79</v>
      </c>
      <c r="B7" s="6" t="n">
        <v>9699061</v>
      </c>
      <c r="C7" s="6" t="n">
        <v>8641976</v>
      </c>
      <c r="D7" s="6" t="n">
        <v>9610147</v>
      </c>
    </row>
    <row r="8" spans="1:4">
      <c r="A8" s="4" t="s">
        <v>80</v>
      </c>
      <c r="B8" s="6" t="n">
        <v>24556156</v>
      </c>
      <c r="C8" s="6" t="n">
        <v>41208193</v>
      </c>
      <c r="D8" s="6" t="n">
        <v>55293321</v>
      </c>
    </row>
    <row r="9" spans="1:4">
      <c r="A9" s="4" t="s">
        <v>81</v>
      </c>
      <c r="B9" s="6" t="n">
        <v>35744320</v>
      </c>
      <c r="C9" s="6" t="n">
        <v>25926565</v>
      </c>
      <c r="D9" s="6" t="n">
        <v>-10569494</v>
      </c>
    </row>
    <row r="10" spans="1:4">
      <c r="A10" s="3" t="s">
        <v>82</v>
      </c>
    </row>
    <row r="11" spans="1:4">
      <c r="A11" s="4" t="s">
        <v>83</v>
      </c>
      <c r="B11" s="6" t="n">
        <v>446268</v>
      </c>
      <c r="C11" s="6" t="n">
        <v>310663</v>
      </c>
      <c r="D11" s="6" t="n">
        <v>26270</v>
      </c>
    </row>
    <row r="12" spans="1:4">
      <c r="A12" s="4" t="s">
        <v>84</v>
      </c>
      <c r="B12" s="6" t="n">
        <v>-417561</v>
      </c>
      <c r="C12" s="6" t="n">
        <v>-1452014</v>
      </c>
      <c r="D12" s="6" t="n">
        <v>-2288309</v>
      </c>
    </row>
    <row r="13" spans="1:4">
      <c r="A13" s="4" t="s">
        <v>85</v>
      </c>
      <c r="B13" s="6" t="n">
        <v>28707</v>
      </c>
      <c r="C13" s="6" t="n">
        <v>-1141351</v>
      </c>
      <c r="D13" s="6" t="n">
        <v>-2262039</v>
      </c>
    </row>
    <row r="14" spans="1:4">
      <c r="A14" s="4" t="s">
        <v>86</v>
      </c>
      <c r="B14" s="6" t="n">
        <v>35773027</v>
      </c>
      <c r="C14" s="6" t="n">
        <v>24785214</v>
      </c>
      <c r="D14" s="6" t="n">
        <v>-12831533</v>
      </c>
    </row>
    <row r="15" spans="1:4">
      <c r="A15" s="4" t="s">
        <v>87</v>
      </c>
      <c r="B15" s="6" t="n">
        <v>0</v>
      </c>
      <c r="C15" s="6" t="n">
        <v>-82500</v>
      </c>
      <c r="D15" s="6" t="n">
        <v>-500000</v>
      </c>
    </row>
    <row r="16" spans="1:4">
      <c r="A16" s="4" t="s">
        <v>88</v>
      </c>
      <c r="B16" s="5" t="n">
        <v>35773027</v>
      </c>
      <c r="C16" s="5" t="n">
        <v>24702714</v>
      </c>
      <c r="D16" s="5" t="n">
        <v>-13331533</v>
      </c>
    </row>
    <row r="17" spans="1:4">
      <c r="A17" s="4" t="s">
        <v>89</v>
      </c>
      <c r="B17" s="7" t="n">
        <v>0.17</v>
      </c>
      <c r="C17" s="7" t="n">
        <v>0.12</v>
      </c>
      <c r="D17" s="7" t="n">
        <v>-0.07000000000000001</v>
      </c>
    </row>
    <row r="18" spans="1:4">
      <c r="A18" s="4" t="s">
        <v>90</v>
      </c>
      <c r="B18" s="7" t="n">
        <v>0.16</v>
      </c>
      <c r="C18" s="7" t="n">
        <v>0.12</v>
      </c>
      <c r="D18" s="7" t="n">
        <v>-0.07000000000000001</v>
      </c>
    </row>
    <row r="19" spans="1:4">
      <c r="A19" s="4" t="s">
        <v>91</v>
      </c>
      <c r="B19" s="6" t="n">
        <v>207670607</v>
      </c>
      <c r="C19" s="6" t="n">
        <v>198101060</v>
      </c>
      <c r="D19" s="6" t="n">
        <v>184087719</v>
      </c>
    </row>
    <row r="20" spans="1:4">
      <c r="A20" s="4" t="s">
        <v>92</v>
      </c>
      <c r="B20" s="6" t="n">
        <v>217133374</v>
      </c>
      <c r="C20" s="6" t="n">
        <v>207007558</v>
      </c>
      <c r="D20" s="6" t="n">
        <v>184087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2</v>
      </c>
      <c r="C1" s="2" t="s">
        <v>36</v>
      </c>
    </row>
    <row r="2" spans="1:3">
      <c r="A2" s="3" t="s">
        <v>186</v>
      </c>
    </row>
    <row r="3" spans="1:3">
      <c r="A3" s="4" t="s">
        <v>320</v>
      </c>
      <c r="B3" s="5" t="n">
        <v>146115</v>
      </c>
      <c r="C3" s="5" t="n">
        <v>146115</v>
      </c>
    </row>
    <row r="4" spans="1:3">
      <c r="A4" s="4" t="s">
        <v>321</v>
      </c>
      <c r="B4" s="5" t="n">
        <v>122115</v>
      </c>
      <c r="C4" s="5" t="n">
        <v>122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2</v>
      </c>
      <c r="B1" s="2" t="s">
        <v>2</v>
      </c>
      <c r="C1" s="2" t="s">
        <v>36</v>
      </c>
    </row>
    <row r="2" spans="1:3">
      <c r="A2" s="3" t="s">
        <v>189</v>
      </c>
    </row>
    <row r="3" spans="1:3">
      <c r="A3" s="4" t="s">
        <v>303</v>
      </c>
      <c r="B3" s="5" t="n">
        <v>943721</v>
      </c>
      <c r="C3" s="5" t="n">
        <v>983410</v>
      </c>
    </row>
    <row r="4" spans="1:3">
      <c r="A4" s="4" t="s">
        <v>323</v>
      </c>
      <c r="B4" s="6" t="n">
        <v>1361414</v>
      </c>
      <c r="C4" s="6" t="n">
        <v>590236</v>
      </c>
    </row>
    <row r="5" spans="1:3">
      <c r="A5" s="4" t="s">
        <v>324</v>
      </c>
      <c r="B5" s="6" t="n">
        <v>317500</v>
      </c>
      <c r="C5" s="6" t="n">
        <v>297731</v>
      </c>
    </row>
    <row r="6" spans="1:3">
      <c r="A6" s="4" t="s">
        <v>305</v>
      </c>
      <c r="B6" s="6" t="n">
        <v>226057</v>
      </c>
      <c r="C6" s="6" t="n">
        <v>231644</v>
      </c>
    </row>
    <row r="7" spans="1:3">
      <c r="A7" s="4" t="s">
        <v>47</v>
      </c>
      <c r="B7" s="5" t="n">
        <v>2848692</v>
      </c>
      <c r="C7" s="5" t="n">
        <v>21030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5</v>
      </c>
      <c r="B1" s="2" t="s">
        <v>2</v>
      </c>
      <c r="C1" s="2" t="s">
        <v>36</v>
      </c>
    </row>
    <row r="2" spans="1:3">
      <c r="A2" s="3" t="s">
        <v>192</v>
      </c>
    </row>
    <row r="3" spans="1:3">
      <c r="A3" s="4" t="s">
        <v>326</v>
      </c>
      <c r="B3" s="5" t="n">
        <v>333333</v>
      </c>
      <c r="C3" s="5" t="n">
        <v>6333334</v>
      </c>
    </row>
    <row r="4" spans="1:3">
      <c r="A4" s="4" t="s">
        <v>327</v>
      </c>
      <c r="B4" s="6" t="n">
        <v>-295</v>
      </c>
      <c r="C4" s="6" t="n">
        <v>-33535</v>
      </c>
    </row>
    <row r="5" spans="1:3">
      <c r="A5" s="4" t="s">
        <v>328</v>
      </c>
      <c r="B5" s="6" t="n">
        <v>-142</v>
      </c>
      <c r="C5" s="6" t="n">
        <v>-18138</v>
      </c>
    </row>
    <row r="6" spans="1:3">
      <c r="A6" s="4" t="s">
        <v>329</v>
      </c>
      <c r="B6" s="6" t="n">
        <v>332896</v>
      </c>
      <c r="C6" s="6" t="n">
        <v>6281661</v>
      </c>
    </row>
    <row r="7" spans="1:3">
      <c r="A7" s="4" t="s">
        <v>330</v>
      </c>
      <c r="B7" s="6" t="n">
        <v>332896</v>
      </c>
      <c r="C7" s="6" t="n">
        <v>5948763</v>
      </c>
    </row>
    <row r="8" spans="1:3">
      <c r="A8" s="4" t="s">
        <v>331</v>
      </c>
      <c r="B8" s="5" t="n">
        <v>0</v>
      </c>
      <c r="C8" s="5" t="n">
        <v>3328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2</v>
      </c>
      <c r="B1" s="2" t="s">
        <v>2</v>
      </c>
      <c r="C1" s="2" t="s">
        <v>36</v>
      </c>
    </row>
    <row r="2" spans="1:3">
      <c r="A2" s="3" t="s">
        <v>192</v>
      </c>
    </row>
    <row r="3" spans="1:3">
      <c r="A3" s="4" t="s">
        <v>333</v>
      </c>
      <c r="B3" s="5" t="n">
        <v>333333</v>
      </c>
    </row>
    <row r="4" spans="1:3">
      <c r="A4" s="4" t="s">
        <v>105</v>
      </c>
      <c r="B4" s="6" t="n">
        <v>333333</v>
      </c>
      <c r="C4" s="5" t="n">
        <v>6333334</v>
      </c>
    </row>
    <row r="5" spans="1:3">
      <c r="A5" s="4" t="s">
        <v>334</v>
      </c>
      <c r="B5" s="6" t="n">
        <v>-437</v>
      </c>
    </row>
    <row r="6" spans="1:3">
      <c r="A6" s="4" t="s">
        <v>318</v>
      </c>
      <c r="B6" s="5" t="n">
        <v>332896</v>
      </c>
      <c r="C6" s="5" t="n">
        <v>6281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30"/>
  </cols>
  <sheetData>
    <row r="1" spans="1:2">
      <c r="A1" s="1" t="s">
        <v>335</v>
      </c>
      <c r="B1" s="2" t="s">
        <v>1</v>
      </c>
    </row>
    <row r="2" spans="1:2">
      <c r="B2" s="2" t="s">
        <v>336</v>
      </c>
    </row>
    <row r="3" spans="1:2">
      <c r="A3" s="4" t="s">
        <v>337</v>
      </c>
      <c r="B3" s="6" t="n">
        <v>22288713</v>
      </c>
    </row>
    <row r="4" spans="1:2">
      <c r="A4" s="4" t="s">
        <v>338</v>
      </c>
    </row>
    <row r="5" spans="1:2">
      <c r="A5" s="4" t="s">
        <v>337</v>
      </c>
      <c r="B5" s="6" t="n">
        <v>666666</v>
      </c>
    </row>
    <row r="6" spans="1:2">
      <c r="A6" s="4" t="s">
        <v>339</v>
      </c>
      <c r="B6" s="7" t="n">
        <v>0.75</v>
      </c>
    </row>
    <row r="7" spans="1:2">
      <c r="A7" s="4" t="s">
        <v>340</v>
      </c>
      <c r="B7" s="4" t="s">
        <v>341</v>
      </c>
    </row>
    <row r="8" spans="1:2">
      <c r="A8" s="4" t="s">
        <v>342</v>
      </c>
    </row>
    <row r="9" spans="1:2">
      <c r="A9" s="4" t="s">
        <v>337</v>
      </c>
      <c r="B9" s="6" t="n">
        <v>2191781</v>
      </c>
    </row>
    <row r="10" spans="1:2">
      <c r="A10" s="4" t="s">
        <v>339</v>
      </c>
      <c r="B10" s="7" t="n">
        <v>0.91</v>
      </c>
    </row>
    <row r="11" spans="1:2">
      <c r="A11" s="4" t="s">
        <v>340</v>
      </c>
      <c r="B11" s="4" t="s">
        <v>343</v>
      </c>
    </row>
    <row r="12" spans="1:2">
      <c r="A12" s="4" t="s">
        <v>344</v>
      </c>
    </row>
    <row r="13" spans="1:2">
      <c r="A13" s="4" t="s">
        <v>337</v>
      </c>
      <c r="B13" s="6" t="n">
        <v>549450</v>
      </c>
    </row>
    <row r="14" spans="1:2">
      <c r="A14" s="4" t="s">
        <v>339</v>
      </c>
      <c r="B14" s="7" t="n">
        <v>0.91</v>
      </c>
    </row>
    <row r="15" spans="1:2">
      <c r="A15" s="4" t="s">
        <v>340</v>
      </c>
      <c r="B15" s="4" t="s">
        <v>343</v>
      </c>
    </row>
    <row r="16" spans="1:2">
      <c r="A16" s="4" t="s">
        <v>345</v>
      </c>
    </row>
    <row r="17" spans="1:2">
      <c r="A17" s="4" t="s">
        <v>337</v>
      </c>
      <c r="B17" s="6" t="n">
        <v>9441313</v>
      </c>
    </row>
    <row r="18" spans="1:2">
      <c r="A18" s="4" t="s">
        <v>339</v>
      </c>
      <c r="B18" s="7" t="n">
        <v>0.7</v>
      </c>
    </row>
    <row r="19" spans="1:2">
      <c r="A19" s="4" t="s">
        <v>340</v>
      </c>
      <c r="B19" s="4" t="s">
        <v>346</v>
      </c>
    </row>
    <row r="20" spans="1:2">
      <c r="A20" s="4" t="s">
        <v>347</v>
      </c>
    </row>
    <row r="21" spans="1:2">
      <c r="A21" s="4" t="s">
        <v>337</v>
      </c>
      <c r="B21" s="6" t="n">
        <v>25000</v>
      </c>
    </row>
    <row r="22" spans="1:2">
      <c r="A22" s="4" t="s">
        <v>339</v>
      </c>
      <c r="B22" s="7" t="n">
        <v>0.7</v>
      </c>
    </row>
    <row r="23" spans="1:2">
      <c r="A23" s="4" t="s">
        <v>340</v>
      </c>
      <c r="B23" s="4" t="s">
        <v>346</v>
      </c>
    </row>
    <row r="24" spans="1:2">
      <c r="A24" s="4" t="s">
        <v>348</v>
      </c>
    </row>
    <row r="25" spans="1:2">
      <c r="A25" s="4" t="s">
        <v>337</v>
      </c>
      <c r="B25" s="6" t="n">
        <v>9414503</v>
      </c>
    </row>
    <row r="26" spans="1:2">
      <c r="A26" s="4" t="s">
        <v>339</v>
      </c>
      <c r="B26" s="7" t="n">
        <v>0.8</v>
      </c>
    </row>
    <row r="27" spans="1:2">
      <c r="A27" s="4" t="s">
        <v>340</v>
      </c>
      <c r="B27"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50</v>
      </c>
      <c r="B1" s="2" t="s">
        <v>1</v>
      </c>
    </row>
    <row r="2" spans="1:4">
      <c r="B2" s="2" t="s">
        <v>2</v>
      </c>
      <c r="C2" s="2" t="s">
        <v>36</v>
      </c>
      <c r="D2" s="2" t="s">
        <v>74</v>
      </c>
    </row>
    <row r="3" spans="1:4">
      <c r="A3" s="3" t="s">
        <v>56</v>
      </c>
    </row>
    <row r="4" spans="1:4">
      <c r="A4" s="4" t="s">
        <v>351</v>
      </c>
      <c r="B4" s="6" t="n">
        <v>12775462</v>
      </c>
      <c r="C4" s="6" t="n">
        <v>8927132</v>
      </c>
      <c r="D4" s="6" t="n">
        <v>5261740</v>
      </c>
    </row>
    <row r="5" spans="1:4">
      <c r="A5" s="4" t="s">
        <v>352</v>
      </c>
      <c r="B5" s="6" t="n">
        <v>2340200</v>
      </c>
      <c r="C5" s="6" t="n">
        <v>4182550</v>
      </c>
      <c r="D5" s="6" t="n">
        <v>4119000</v>
      </c>
    </row>
    <row r="6" spans="1:4">
      <c r="A6" s="4" t="s">
        <v>353</v>
      </c>
      <c r="B6" s="6" t="n">
        <v>-280362</v>
      </c>
      <c r="C6" s="6" t="n">
        <v>-39500</v>
      </c>
      <c r="D6" s="6" t="n">
        <v>-410388</v>
      </c>
    </row>
    <row r="7" spans="1:4">
      <c r="A7" s="4" t="s">
        <v>354</v>
      </c>
      <c r="B7" s="6" t="n">
        <v>-270500</v>
      </c>
      <c r="C7" s="6" t="n">
        <v>-208900</v>
      </c>
    </row>
    <row r="8" spans="1:4">
      <c r="A8" s="4" t="s">
        <v>355</v>
      </c>
      <c r="B8" s="6" t="n">
        <v>-129150</v>
      </c>
      <c r="C8" s="6" t="n">
        <v>-85820</v>
      </c>
      <c r="D8" s="6" t="n">
        <v>-43220</v>
      </c>
    </row>
    <row r="9" spans="1:4">
      <c r="A9" s="4" t="s">
        <v>356</v>
      </c>
      <c r="B9" s="6" t="n">
        <v>14435650</v>
      </c>
      <c r="C9" s="6" t="n">
        <v>12775462</v>
      </c>
      <c r="D9" s="6" t="n">
        <v>8927132</v>
      </c>
    </row>
    <row r="10" spans="1:4">
      <c r="A10" s="4" t="s">
        <v>357</v>
      </c>
      <c r="B10" s="6" t="n">
        <v>8226113</v>
      </c>
      <c r="C10" s="6" t="n">
        <v>6163850</v>
      </c>
      <c r="D10" s="6" t="n">
        <v>4297394</v>
      </c>
    </row>
    <row r="11" spans="1:4">
      <c r="A11" s="4" t="s">
        <v>358</v>
      </c>
      <c r="B11" s="6" t="n">
        <v>6209537</v>
      </c>
      <c r="C11" s="6" t="n">
        <v>6611612</v>
      </c>
      <c r="D11" s="6" t="n">
        <v>3446101</v>
      </c>
    </row>
    <row r="12" spans="1:4">
      <c r="A12" s="4" t="s">
        <v>359</v>
      </c>
      <c r="B12" s="7" t="n">
        <v>0.76</v>
      </c>
      <c r="C12" s="7" t="n">
        <v>0.76</v>
      </c>
      <c r="D12" s="7" t="n">
        <v>1.21</v>
      </c>
    </row>
    <row r="13" spans="1:4">
      <c r="A13" s="4" t="s">
        <v>360</v>
      </c>
      <c r="B13" s="8" t="n">
        <v>1.34</v>
      </c>
      <c r="C13" s="8" t="n">
        <v>0.9</v>
      </c>
      <c r="D13" s="8" t="n">
        <v>0.46</v>
      </c>
    </row>
    <row r="14" spans="1:4">
      <c r="A14" s="4" t="s">
        <v>361</v>
      </c>
      <c r="B14" s="8" t="n">
        <v>0.62</v>
      </c>
      <c r="C14" s="8" t="n">
        <v>1.7</v>
      </c>
      <c r="D14" s="8" t="n">
        <v>1.12</v>
      </c>
    </row>
    <row r="15" spans="1:4">
      <c r="A15" s="4" t="s">
        <v>362</v>
      </c>
      <c r="B15" s="8" t="n">
        <v>0.64</v>
      </c>
      <c r="C15" s="8" t="n">
        <v>0.77</v>
      </c>
    </row>
    <row r="16" spans="1:4">
      <c r="A16" s="4" t="s">
        <v>363</v>
      </c>
      <c r="B16" s="8" t="n">
        <v>1.77</v>
      </c>
      <c r="C16" s="8" t="n">
        <v>6.95</v>
      </c>
      <c r="D16" s="8" t="n">
        <v>22.59</v>
      </c>
    </row>
    <row r="17" spans="1:4">
      <c r="A17" s="4" t="s">
        <v>364</v>
      </c>
      <c r="B17" s="8" t="n">
        <v>0.85</v>
      </c>
      <c r="C17" s="8" t="n">
        <v>0.76</v>
      </c>
      <c r="D17" s="8" t="n">
        <v>0.76</v>
      </c>
    </row>
    <row r="18" spans="1:4">
      <c r="A18" s="4" t="s">
        <v>365</v>
      </c>
      <c r="B18" s="8" t="n">
        <v>0.77</v>
      </c>
      <c r="C18" s="8" t="n">
        <v>0.79</v>
      </c>
      <c r="D18" s="8" t="n">
        <v>1.02</v>
      </c>
    </row>
    <row r="19" spans="1:4">
      <c r="A19" s="4" t="s">
        <v>366</v>
      </c>
      <c r="B19" s="7" t="n">
        <v>0.95</v>
      </c>
      <c r="C19" s="7" t="n">
        <v>0.54</v>
      </c>
      <c r="D19" s="7" t="n">
        <v>0.54</v>
      </c>
    </row>
    <row r="20" spans="1:4">
      <c r="A20" s="4" t="s">
        <v>367</v>
      </c>
      <c r="B20" s="4" t="s">
        <v>368</v>
      </c>
      <c r="C20" s="4" t="s">
        <v>369</v>
      </c>
      <c r="D20" s="4" t="s">
        <v>370</v>
      </c>
    </row>
    <row r="21" spans="1:4">
      <c r="A21" s="4" t="s">
        <v>371</v>
      </c>
      <c r="B21" s="4" t="s">
        <v>372</v>
      </c>
      <c r="C21" s="4" t="s">
        <v>368</v>
      </c>
      <c r="D21" s="4" t="s">
        <v>369</v>
      </c>
    </row>
    <row r="22" spans="1:4">
      <c r="A22" s="4" t="s">
        <v>373</v>
      </c>
      <c r="B22" s="4" t="s">
        <v>374</v>
      </c>
      <c r="C22" s="4" t="s">
        <v>375</v>
      </c>
      <c r="D22" s="4" t="s">
        <v>376</v>
      </c>
    </row>
    <row r="23" spans="1:4">
      <c r="A23" s="4" t="s">
        <v>377</v>
      </c>
      <c r="B23" s="4" t="s">
        <v>378</v>
      </c>
      <c r="C23" s="4" t="s">
        <v>379</v>
      </c>
      <c r="D23" s="4" t="s">
        <v>380</v>
      </c>
    </row>
    <row r="24" spans="1:4">
      <c r="A24" s="4" t="s">
        <v>381</v>
      </c>
      <c r="B24" s="5" t="n">
        <v>5021759</v>
      </c>
    </row>
    <row r="25" spans="1:4">
      <c r="A25" s="4" t="s">
        <v>382</v>
      </c>
      <c r="B25" s="6" t="n">
        <v>3311791</v>
      </c>
    </row>
    <row r="26" spans="1:4">
      <c r="A26" s="4" t="s">
        <v>383</v>
      </c>
      <c r="B26" s="5" t="n">
        <v>17099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3"/>
    <col customWidth="1" max="3" min="3" width="14"/>
    <col customWidth="1" max="4" min="4" width="25"/>
  </cols>
  <sheetData>
    <row r="1" spans="1:4">
      <c r="A1" s="1" t="s">
        <v>384</v>
      </c>
      <c r="B1" s="2" t="s">
        <v>1</v>
      </c>
    </row>
    <row r="2" spans="1:4">
      <c r="B2" s="2" t="s">
        <v>2</v>
      </c>
      <c r="C2" s="2" t="s">
        <v>36</v>
      </c>
      <c r="D2" s="2" t="s">
        <v>74</v>
      </c>
    </row>
    <row r="3" spans="1:4">
      <c r="A3" s="3" t="s">
        <v>56</v>
      </c>
    </row>
    <row r="4" spans="1:4">
      <c r="A4" s="4" t="s">
        <v>385</v>
      </c>
      <c r="B4" s="4" t="s">
        <v>386</v>
      </c>
      <c r="C4" s="4" t="s">
        <v>387</v>
      </c>
      <c r="D4" s="4" t="s">
        <v>388</v>
      </c>
    </row>
    <row r="5" spans="1:4">
      <c r="A5" s="4" t="s">
        <v>389</v>
      </c>
      <c r="B5" s="4" t="s">
        <v>390</v>
      </c>
      <c r="C5" s="4" t="s">
        <v>391</v>
      </c>
      <c r="D5" s="4" t="s">
        <v>392</v>
      </c>
    </row>
    <row r="6" spans="1:4">
      <c r="A6" s="4" t="s">
        <v>393</v>
      </c>
      <c r="B6" s="4" t="s">
        <v>394</v>
      </c>
      <c r="C6" s="4" t="s">
        <v>394</v>
      </c>
      <c r="D6" s="4" t="s">
        <v>394</v>
      </c>
    </row>
    <row r="7" spans="1:4">
      <c r="A7" s="4" t="s">
        <v>395</v>
      </c>
      <c r="B7" s="4" t="s">
        <v>374</v>
      </c>
      <c r="C7" s="4" t="s">
        <v>375</v>
      </c>
      <c r="D7" s="4" t="s">
        <v>370</v>
      </c>
    </row>
    <row r="8" spans="1:4">
      <c r="A8" s="4" t="s">
        <v>396</v>
      </c>
      <c r="B8" s="7" t="n">
        <v>0.85</v>
      </c>
      <c r="C8" s="7" t="n">
        <v>0.58</v>
      </c>
      <c r="D8" s="7" t="n">
        <v>0.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97</v>
      </c>
      <c r="B1" s="2" t="s">
        <v>1</v>
      </c>
    </row>
    <row r="2" spans="1:4">
      <c r="B2" s="2" t="s">
        <v>2</v>
      </c>
      <c r="C2" s="2" t="s">
        <v>36</v>
      </c>
      <c r="D2" s="2" t="s">
        <v>74</v>
      </c>
    </row>
    <row r="3" spans="1:4">
      <c r="A3" s="3" t="s">
        <v>56</v>
      </c>
    </row>
    <row r="4" spans="1:4">
      <c r="A4" s="4" t="s">
        <v>398</v>
      </c>
      <c r="B4" s="6" t="n">
        <v>9323876</v>
      </c>
      <c r="C4" s="6" t="n">
        <v>5209617</v>
      </c>
      <c r="D4" s="6" t="n">
        <v>2665768</v>
      </c>
    </row>
    <row r="5" spans="1:4">
      <c r="A5" s="4" t="s">
        <v>399</v>
      </c>
      <c r="B5" s="6" t="n">
        <v>1517450</v>
      </c>
      <c r="C5" s="6" t="n">
        <v>4914550</v>
      </c>
      <c r="D5" s="6" t="n">
        <v>3192000</v>
      </c>
    </row>
    <row r="6" spans="1:4">
      <c r="A6" s="4" t="s">
        <v>400</v>
      </c>
      <c r="B6" s="6" t="n">
        <v>-182351</v>
      </c>
      <c r="C6" s="6" t="n">
        <v>-5250</v>
      </c>
      <c r="D6" s="6" t="n">
        <v>-68751</v>
      </c>
    </row>
    <row r="7" spans="1:4">
      <c r="A7" s="4" t="s">
        <v>401</v>
      </c>
      <c r="B7" s="6" t="n">
        <v>-331142</v>
      </c>
      <c r="C7" s="6" t="n">
        <v>-795041</v>
      </c>
      <c r="D7" s="6" t="n">
        <v>-579400</v>
      </c>
    </row>
    <row r="8" spans="1:4">
      <c r="A8" s="4" t="s">
        <v>402</v>
      </c>
      <c r="B8" s="6" t="n">
        <v>10327833</v>
      </c>
      <c r="C8" s="6" t="n">
        <v>9323876</v>
      </c>
      <c r="D8" s="6" t="n">
        <v>52096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3</v>
      </c>
      <c r="B1" s="2" t="s">
        <v>2</v>
      </c>
      <c r="C1" s="2" t="s">
        <v>36</v>
      </c>
    </row>
    <row r="2" spans="1:3">
      <c r="A2" s="3" t="s">
        <v>200</v>
      </c>
    </row>
    <row r="3" spans="1:3">
      <c r="A3" s="4" t="s">
        <v>404</v>
      </c>
      <c r="B3" s="5" t="n">
        <v>18724000</v>
      </c>
      <c r="C3" s="5" t="n">
        <v>29504000</v>
      </c>
    </row>
    <row r="4" spans="1:3">
      <c r="A4" s="4" t="s">
        <v>405</v>
      </c>
      <c r="B4" s="6" t="n">
        <v>6207000</v>
      </c>
      <c r="C4" s="6" t="n">
        <v>5649000</v>
      </c>
    </row>
    <row r="5" spans="1:3">
      <c r="A5" s="4" t="s">
        <v>406</v>
      </c>
      <c r="B5" s="6" t="n">
        <v>583000</v>
      </c>
      <c r="C5" s="6" t="n">
        <v>583000</v>
      </c>
    </row>
    <row r="6" spans="1:3">
      <c r="A6" s="4" t="s">
        <v>407</v>
      </c>
      <c r="B6" s="6" t="n">
        <v>1072000</v>
      </c>
      <c r="C6" s="6" t="n">
        <v>1734000</v>
      </c>
    </row>
    <row r="7" spans="1:3">
      <c r="A7" s="4" t="s">
        <v>316</v>
      </c>
      <c r="B7" s="6" t="n">
        <v>26586000</v>
      </c>
      <c r="C7" s="6" t="n">
        <v>37470000</v>
      </c>
    </row>
    <row r="8" spans="1:3">
      <c r="A8" s="4" t="s">
        <v>408</v>
      </c>
      <c r="B8" s="6" t="n">
        <v>-26586000</v>
      </c>
      <c r="C8" s="6" t="n">
        <v>-37470000</v>
      </c>
    </row>
    <row r="9" spans="1:3">
      <c r="A9" s="4" t="s">
        <v>409</v>
      </c>
      <c r="B9" s="5" t="n">
        <v>0</v>
      </c>
      <c r="C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36</v>
      </c>
    </row>
    <row r="2" spans="1:3">
      <c r="A2" s="4" t="s">
        <v>411</v>
      </c>
      <c r="B2" s="5" t="n">
        <v>6207000</v>
      </c>
      <c r="C2" s="5" t="n">
        <v>5649000</v>
      </c>
    </row>
    <row r="3" spans="1:3">
      <c r="A3" s="4" t="s">
        <v>412</v>
      </c>
    </row>
    <row r="4" spans="1:3">
      <c r="A4" s="4" t="s">
        <v>404</v>
      </c>
      <c r="B4" s="6" t="n">
        <v>62100000</v>
      </c>
    </row>
    <row r="5" spans="1:3">
      <c r="A5" s="4" t="s">
        <v>411</v>
      </c>
      <c r="B5" s="6" t="n">
        <v>6200000</v>
      </c>
    </row>
    <row r="6" spans="1:3">
      <c r="A6" s="4" t="s">
        <v>413</v>
      </c>
    </row>
    <row r="7" spans="1:3">
      <c r="A7" s="4" t="s">
        <v>404</v>
      </c>
      <c r="B7" s="5" t="n">
        <v>8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v>
      </c>
      <c r="B1" s="2" t="s">
        <v>1</v>
      </c>
    </row>
    <row r="2" spans="1:4">
      <c r="B2" s="2" t="s">
        <v>2</v>
      </c>
      <c r="C2" s="2" t="s">
        <v>36</v>
      </c>
      <c r="D2" s="2" t="s">
        <v>74</v>
      </c>
    </row>
    <row r="3" spans="1:4">
      <c r="A3" s="3" t="s">
        <v>94</v>
      </c>
    </row>
    <row r="4" spans="1:4">
      <c r="A4" s="4" t="s">
        <v>95</v>
      </c>
      <c r="B4" s="5" t="n">
        <v>35773027</v>
      </c>
      <c r="C4" s="5" t="n">
        <v>24702714</v>
      </c>
      <c r="D4" s="5" t="n">
        <v>-13331533</v>
      </c>
    </row>
    <row r="5" spans="1:4">
      <c r="A5" s="3" t="s">
        <v>96</v>
      </c>
    </row>
    <row r="6" spans="1:4">
      <c r="A6" s="4" t="s">
        <v>97</v>
      </c>
      <c r="B6" s="6" t="n">
        <v>0</v>
      </c>
      <c r="C6" s="6" t="n">
        <v>590</v>
      </c>
      <c r="D6" s="6" t="n">
        <v>1354</v>
      </c>
    </row>
    <row r="7" spans="1:4">
      <c r="A7" s="4" t="s">
        <v>98</v>
      </c>
      <c r="B7" s="5" t="n">
        <v>35773027</v>
      </c>
      <c r="C7" s="5" t="n">
        <v>24703304</v>
      </c>
      <c r="D7" s="5" t="n">
        <v>-13330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287</v>
      </c>
      <c r="J1" s="2" t="s">
        <v>1</v>
      </c>
    </row>
    <row r="2" spans="1:12">
      <c r="B2" s="2" t="s">
        <v>2</v>
      </c>
      <c r="C2" s="2" t="s">
        <v>288</v>
      </c>
      <c r="D2" s="2" t="s">
        <v>4</v>
      </c>
      <c r="E2" s="2" t="s">
        <v>289</v>
      </c>
      <c r="F2" s="2" t="s">
        <v>36</v>
      </c>
      <c r="G2" s="2" t="s">
        <v>290</v>
      </c>
      <c r="H2" s="2" t="s">
        <v>291</v>
      </c>
      <c r="I2" s="2" t="s">
        <v>292</v>
      </c>
      <c r="J2" s="2" t="s">
        <v>2</v>
      </c>
      <c r="K2" s="2" t="s">
        <v>36</v>
      </c>
      <c r="L2" s="2" t="s">
        <v>74</v>
      </c>
    </row>
    <row r="3" spans="1:12">
      <c r="A3" s="3" t="s">
        <v>203</v>
      </c>
    </row>
    <row r="4" spans="1:12">
      <c r="A4" s="4" t="s">
        <v>415</v>
      </c>
      <c r="B4" s="5" t="n">
        <v>60265</v>
      </c>
      <c r="C4" s="5" t="n">
        <v>0</v>
      </c>
      <c r="D4" s="5" t="n">
        <v>0</v>
      </c>
      <c r="E4" s="5" t="n">
        <v>35</v>
      </c>
      <c r="F4" s="5" t="n">
        <v>20618</v>
      </c>
      <c r="G4" s="5" t="n">
        <v>8963</v>
      </c>
      <c r="H4" s="5" t="n">
        <v>10612</v>
      </c>
      <c r="I4" s="5" t="n">
        <v>26942</v>
      </c>
      <c r="J4" s="5" t="n">
        <v>60300476</v>
      </c>
      <c r="K4" s="5" t="n">
        <v>67134758</v>
      </c>
      <c r="L4" s="5" t="n">
        <v>44723827</v>
      </c>
    </row>
    <row r="5" spans="1:12">
      <c r="A5" s="4" t="s">
        <v>416</v>
      </c>
      <c r="B5" s="6" t="n">
        <v>8080</v>
      </c>
      <c r="C5" s="6" t="n">
        <v>5763</v>
      </c>
      <c r="D5" s="6" t="n">
        <v>5050</v>
      </c>
      <c r="E5" s="6" t="n">
        <v>5663</v>
      </c>
      <c r="F5" s="6" t="n">
        <v>8349</v>
      </c>
      <c r="G5" s="6" t="n">
        <v>9480</v>
      </c>
      <c r="H5" s="6" t="n">
        <v>7671</v>
      </c>
      <c r="I5" s="6" t="n">
        <v>15708</v>
      </c>
      <c r="J5" s="6" t="n">
        <v>24556156</v>
      </c>
      <c r="K5" s="6" t="n">
        <v>41208193</v>
      </c>
      <c r="L5" s="6" t="n">
        <v>55293321</v>
      </c>
    </row>
    <row r="6" spans="1:12">
      <c r="A6" s="4" t="s">
        <v>417</v>
      </c>
      <c r="B6" s="6" t="n">
        <v>39</v>
      </c>
      <c r="C6" s="6" t="n">
        <v>36</v>
      </c>
      <c r="D6" s="6" t="n">
        <v>8</v>
      </c>
      <c r="E6" s="6" t="n">
        <v>-54</v>
      </c>
      <c r="F6" s="6" t="n">
        <v>-185</v>
      </c>
      <c r="G6" s="6" t="n">
        <v>-241</v>
      </c>
      <c r="H6" s="6" t="n">
        <v>-310</v>
      </c>
      <c r="I6" s="6" t="n">
        <v>-405</v>
      </c>
      <c r="J6" s="6" t="n">
        <v>28707</v>
      </c>
      <c r="K6" s="6" t="n">
        <v>-1141351</v>
      </c>
      <c r="L6" s="6" t="n">
        <v>-2262039</v>
      </c>
    </row>
    <row r="7" spans="1:12">
      <c r="A7" s="4" t="s">
        <v>86</v>
      </c>
      <c r="B7" s="6" t="n">
        <v>52224</v>
      </c>
      <c r="C7" s="6" t="n">
        <v>-5727</v>
      </c>
      <c r="D7" s="6" t="n">
        <v>-5042</v>
      </c>
      <c r="E7" s="6" t="n">
        <v>-5682</v>
      </c>
      <c r="F7" s="6" t="n">
        <v>12083</v>
      </c>
      <c r="G7" s="6" t="n">
        <v>-758</v>
      </c>
      <c r="H7" s="6" t="n">
        <v>2631</v>
      </c>
      <c r="I7" s="6" t="n">
        <v>10829</v>
      </c>
      <c r="J7" s="6" t="n">
        <v>35773027</v>
      </c>
      <c r="K7" s="6" t="n">
        <v>24785214</v>
      </c>
      <c r="L7" s="6" t="n">
        <v>-12831533</v>
      </c>
    </row>
    <row r="8" spans="1:12">
      <c r="A8" s="4" t="s">
        <v>418</v>
      </c>
      <c r="B8" s="6" t="n">
        <v>0</v>
      </c>
      <c r="C8" s="6" t="n">
        <v>0</v>
      </c>
      <c r="D8" s="6" t="n">
        <v>0</v>
      </c>
      <c r="E8" s="6" t="n">
        <v>0</v>
      </c>
      <c r="F8" s="6" t="n">
        <v>-276</v>
      </c>
      <c r="G8" s="6" t="n">
        <v>-19</v>
      </c>
      <c r="H8" s="6" t="n">
        <v>-399</v>
      </c>
      <c r="I8" s="6" t="n">
        <v>-225</v>
      </c>
      <c r="J8" s="6" t="n">
        <v>0</v>
      </c>
      <c r="K8" s="6" t="n">
        <v>-82500</v>
      </c>
      <c r="L8" s="6" t="n">
        <v>-500000</v>
      </c>
    </row>
    <row r="9" spans="1:12">
      <c r="A9" s="4" t="s">
        <v>118</v>
      </c>
      <c r="B9" s="5" t="n">
        <v>52224</v>
      </c>
      <c r="C9" s="5" t="n">
        <v>-5727</v>
      </c>
      <c r="D9" s="5" t="n">
        <v>-5042</v>
      </c>
      <c r="E9" s="5" t="n">
        <v>-5682</v>
      </c>
      <c r="F9" s="5" t="n">
        <v>11807</v>
      </c>
      <c r="G9" s="5" t="n">
        <v>-739</v>
      </c>
      <c r="H9" s="5" t="n">
        <v>3030</v>
      </c>
      <c r="I9" s="5" t="n">
        <v>10604</v>
      </c>
      <c r="J9" s="5" t="n">
        <v>35773027</v>
      </c>
      <c r="K9" s="5" t="n">
        <v>24702714</v>
      </c>
      <c r="L9" s="5" t="n">
        <v>-13331533</v>
      </c>
    </row>
    <row r="10" spans="1:12">
      <c r="A10" s="4" t="s">
        <v>89</v>
      </c>
      <c r="B10" s="7" t="n">
        <v>0.25</v>
      </c>
      <c r="C10" s="7" t="n">
        <v>-0.03</v>
      </c>
      <c r="D10" s="7" t="n">
        <v>-0.02</v>
      </c>
      <c r="E10" s="7" t="n">
        <v>-0.03</v>
      </c>
      <c r="F10" s="7" t="n">
        <v>0.06</v>
      </c>
      <c r="G10" s="5" t="n">
        <v>0</v>
      </c>
      <c r="H10" s="7" t="n">
        <v>0.02</v>
      </c>
      <c r="I10" s="7" t="n">
        <v>0.05</v>
      </c>
      <c r="J10" s="7" t="n">
        <v>0.17</v>
      </c>
      <c r="K10" s="7" t="n">
        <v>0.12</v>
      </c>
      <c r="L10" s="7" t="n">
        <v>-0.07000000000000001</v>
      </c>
    </row>
    <row r="11" spans="1:12">
      <c r="A11" s="4" t="s">
        <v>419</v>
      </c>
      <c r="B11" s="7" t="n">
        <v>0.23</v>
      </c>
      <c r="C11" s="7" t="n">
        <v>-0.03</v>
      </c>
      <c r="D11" s="7" t="n">
        <v>-0.02</v>
      </c>
      <c r="E11" s="7" t="n">
        <v>-0.03</v>
      </c>
      <c r="F11" s="7" t="n">
        <v>0.06</v>
      </c>
      <c r="G11" s="5" t="n">
        <v>0</v>
      </c>
      <c r="H11" s="7" t="n">
        <v>0.01</v>
      </c>
      <c r="I11" s="7" t="n">
        <v>0.05</v>
      </c>
      <c r="J11" s="7" t="n">
        <v>0.16</v>
      </c>
      <c r="K11" s="7" t="n">
        <v>0.12</v>
      </c>
      <c r="L11" s="7" t="n">
        <v>-0.07000000000000001</v>
      </c>
    </row>
    <row r="12" spans="1:12">
      <c r="A12" s="4" t="s">
        <v>420</v>
      </c>
      <c r="B12" s="6" t="n">
        <v>212253194</v>
      </c>
      <c r="C12" s="6" t="n">
        <v>207016304</v>
      </c>
      <c r="D12" s="6" t="n">
        <v>206487984</v>
      </c>
      <c r="E12" s="6" t="n">
        <v>205009278</v>
      </c>
      <c r="F12" s="6" t="n">
        <v>200581435</v>
      </c>
      <c r="G12" s="6" t="n">
        <v>197485758</v>
      </c>
      <c r="H12" s="6" t="n">
        <v>197238056</v>
      </c>
      <c r="I12" s="6" t="n">
        <v>197112400</v>
      </c>
      <c r="J12" s="6" t="n">
        <v>207670607</v>
      </c>
      <c r="K12" s="6" t="n">
        <v>198101060</v>
      </c>
      <c r="L12" s="6" t="n">
        <v>184087719</v>
      </c>
    </row>
    <row r="13" spans="1:12">
      <c r="A13" s="4" t="s">
        <v>421</v>
      </c>
      <c r="B13" s="6" t="n">
        <v>228526106</v>
      </c>
      <c r="C13" s="6" t="n">
        <v>207016304</v>
      </c>
      <c r="D13" s="6" t="n">
        <v>206487984</v>
      </c>
      <c r="E13" s="6" t="n">
        <v>205009278</v>
      </c>
      <c r="F13" s="6" t="n">
        <v>211047927</v>
      </c>
      <c r="G13" s="6" t="n">
        <v>197485758</v>
      </c>
      <c r="H13" s="6" t="n">
        <v>202711616</v>
      </c>
      <c r="I13" s="6" t="n">
        <v>201360736</v>
      </c>
      <c r="J13" s="6" t="n">
        <v>217133374</v>
      </c>
      <c r="K13" s="6" t="n">
        <v>207007558</v>
      </c>
      <c r="L13" s="6" t="n">
        <v>1840877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19"/>
    <col customWidth="1" max="6" min="6" width="20"/>
    <col customWidth="1" max="7" min="7" width="14"/>
  </cols>
  <sheetData>
    <row r="1" spans="1:7">
      <c r="A1" s="1" t="s">
        <v>99</v>
      </c>
      <c r="B1" s="2" t="s">
        <v>100</v>
      </c>
      <c r="C1" s="2" t="s">
        <v>101</v>
      </c>
      <c r="D1" s="2" t="s">
        <v>102</v>
      </c>
      <c r="E1" s="2" t="s">
        <v>103</v>
      </c>
      <c r="F1" s="2" t="s">
        <v>104</v>
      </c>
      <c r="G1" s="2" t="s">
        <v>105</v>
      </c>
    </row>
    <row r="2" spans="1:7">
      <c r="A2" s="4" t="s">
        <v>106</v>
      </c>
      <c r="B2" s="5" t="n">
        <v>40</v>
      </c>
      <c r="C2" s="5" t="n">
        <v>685680</v>
      </c>
      <c r="D2" s="5" t="n">
        <v>325142509</v>
      </c>
      <c r="E2" s="5" t="n">
        <v>-1944</v>
      </c>
      <c r="F2" s="5" t="n">
        <v>-343412252</v>
      </c>
      <c r="G2" s="5" t="n">
        <v>-17585967</v>
      </c>
    </row>
    <row r="3" spans="1:7">
      <c r="A3" s="4" t="s">
        <v>107</v>
      </c>
      <c r="B3" s="6" t="n">
        <v>4030</v>
      </c>
      <c r="G3" s="6" t="n">
        <v>4030</v>
      </c>
    </row>
    <row r="4" spans="1:7">
      <c r="A4" s="4" t="s">
        <v>108</v>
      </c>
      <c r="C4" s="6" t="n">
        <v>68568055</v>
      </c>
      <c r="G4" s="6" t="n">
        <v>68568055</v>
      </c>
    </row>
    <row r="5" spans="1:7">
      <c r="A5" s="4" t="s">
        <v>109</v>
      </c>
      <c r="C5" s="5" t="n">
        <v>368661</v>
      </c>
      <c r="D5" s="6" t="n">
        <v>23488312</v>
      </c>
      <c r="G5" s="5" t="n">
        <v>23856973</v>
      </c>
    </row>
    <row r="6" spans="1:7">
      <c r="A6" s="4" t="s">
        <v>110</v>
      </c>
      <c r="C6" s="6" t="n">
        <v>36866097</v>
      </c>
    </row>
    <row r="7" spans="1:7">
      <c r="A7" s="4" t="s">
        <v>111</v>
      </c>
      <c r="C7" s="5" t="n">
        <v>545778</v>
      </c>
      <c r="D7" s="6" t="n">
        <v>-381420</v>
      </c>
      <c r="G7" s="6" t="n">
        <v>164358</v>
      </c>
    </row>
    <row r="8" spans="1:7">
      <c r="A8" s="4" t="s">
        <v>112</v>
      </c>
      <c r="C8" s="6" t="n">
        <v>54577802</v>
      </c>
    </row>
    <row r="9" spans="1:7">
      <c r="A9" s="4" t="s">
        <v>113</v>
      </c>
      <c r="C9" s="5" t="n">
        <v>5794</v>
      </c>
      <c r="D9" s="6" t="n">
        <v>1751465</v>
      </c>
      <c r="G9" s="6" t="n">
        <v>1757259</v>
      </c>
    </row>
    <row r="10" spans="1:7">
      <c r="A10" s="4" t="s">
        <v>114</v>
      </c>
      <c r="C10" s="6" t="n">
        <v>579400</v>
      </c>
    </row>
    <row r="11" spans="1:7">
      <c r="A11" s="4" t="s">
        <v>115</v>
      </c>
      <c r="C11" s="5" t="n">
        <v>-760</v>
      </c>
      <c r="D11" s="6" t="n">
        <v>-26328</v>
      </c>
      <c r="G11" s="6" t="n">
        <v>-27088</v>
      </c>
    </row>
    <row r="12" spans="1:7">
      <c r="A12" s="4" t="s">
        <v>116</v>
      </c>
      <c r="C12" s="6" t="n">
        <v>-75993</v>
      </c>
    </row>
    <row r="13" spans="1:7">
      <c r="A13" s="4" t="s">
        <v>117</v>
      </c>
      <c r="E13" s="6" t="n">
        <v>1354</v>
      </c>
      <c r="G13" s="6" t="n">
        <v>1354</v>
      </c>
    </row>
    <row r="14" spans="1:7">
      <c r="A14" s="4" t="s">
        <v>118</v>
      </c>
      <c r="F14" s="6" t="n">
        <v>-13331533</v>
      </c>
      <c r="G14" s="6" t="n">
        <v>-13331533</v>
      </c>
    </row>
    <row r="15" spans="1:7">
      <c r="A15" s="4" t="s">
        <v>119</v>
      </c>
      <c r="B15" s="5" t="n">
        <v>40</v>
      </c>
      <c r="C15" s="5" t="n">
        <v>1605153</v>
      </c>
      <c r="D15" s="6" t="n">
        <v>349974538</v>
      </c>
      <c r="E15" s="6" t="n">
        <v>-590</v>
      </c>
      <c r="F15" s="6" t="n">
        <v>-356743785</v>
      </c>
      <c r="G15" s="5" t="n">
        <v>-5164644</v>
      </c>
    </row>
    <row r="16" spans="1:7">
      <c r="A16" s="4" t="s">
        <v>120</v>
      </c>
      <c r="B16" s="6" t="n">
        <v>4030</v>
      </c>
      <c r="G16" s="6" t="n">
        <v>4030</v>
      </c>
    </row>
    <row r="17" spans="1:7">
      <c r="A17" s="4" t="s">
        <v>121</v>
      </c>
      <c r="C17" s="6" t="n">
        <v>160515361</v>
      </c>
      <c r="G17" s="6" t="n">
        <v>160515361</v>
      </c>
    </row>
    <row r="18" spans="1:7">
      <c r="A18" s="4" t="s">
        <v>109</v>
      </c>
      <c r="C18" s="5" t="n">
        <v>12838</v>
      </c>
      <c r="D18" s="6" t="n">
        <v>1244936</v>
      </c>
      <c r="G18" s="5" t="n">
        <v>1257774</v>
      </c>
    </row>
    <row r="19" spans="1:7">
      <c r="A19" s="4" t="s">
        <v>110</v>
      </c>
      <c r="C19" s="6" t="n">
        <v>1283754</v>
      </c>
    </row>
    <row r="20" spans="1:7">
      <c r="A20" s="4" t="s">
        <v>111</v>
      </c>
      <c r="C20" s="5" t="n">
        <v>377786</v>
      </c>
      <c r="D20" s="6" t="n">
        <v>2133243</v>
      </c>
      <c r="G20" s="5" t="n">
        <v>2511029</v>
      </c>
    </row>
    <row r="21" spans="1:7">
      <c r="A21" s="4" t="s">
        <v>112</v>
      </c>
      <c r="C21" s="6" t="n">
        <v>37778614</v>
      </c>
      <c r="G21" s="6" t="n">
        <v>-208900</v>
      </c>
    </row>
    <row r="22" spans="1:7">
      <c r="A22" s="4" t="s">
        <v>122</v>
      </c>
      <c r="C22" s="5" t="n">
        <v>2089</v>
      </c>
      <c r="D22" s="6" t="n">
        <v>157792</v>
      </c>
      <c r="G22" s="5" t="n">
        <v>159881</v>
      </c>
    </row>
    <row r="23" spans="1:7">
      <c r="A23" s="4" t="s">
        <v>123</v>
      </c>
      <c r="C23" s="6" t="n">
        <v>208900</v>
      </c>
    </row>
    <row r="24" spans="1:7">
      <c r="A24" s="4" t="s">
        <v>113</v>
      </c>
      <c r="C24" s="5" t="n">
        <v>7951</v>
      </c>
      <c r="D24" s="6" t="n">
        <v>3510400</v>
      </c>
      <c r="G24" s="6" t="n">
        <v>3518351</v>
      </c>
    </row>
    <row r="25" spans="1:7">
      <c r="A25" s="4" t="s">
        <v>114</v>
      </c>
      <c r="C25" s="6" t="n">
        <v>795041</v>
      </c>
    </row>
    <row r="26" spans="1:7">
      <c r="A26" s="4" t="s">
        <v>124</v>
      </c>
      <c r="D26" s="6" t="n">
        <v>4835</v>
      </c>
      <c r="F26" s="6" t="n">
        <v>-4835</v>
      </c>
      <c r="G26" s="6" t="n">
        <v>0</v>
      </c>
    </row>
    <row r="27" spans="1:7">
      <c r="A27" s="4" t="s">
        <v>115</v>
      </c>
      <c r="C27" s="5" t="n">
        <v>-275</v>
      </c>
      <c r="D27" s="6" t="n">
        <v>-20511</v>
      </c>
      <c r="G27" s="6" t="n">
        <v>-20786</v>
      </c>
    </row>
    <row r="28" spans="1:7">
      <c r="A28" s="4" t="s">
        <v>116</v>
      </c>
      <c r="C28" s="6" t="n">
        <v>-27465</v>
      </c>
    </row>
    <row r="29" spans="1:7">
      <c r="A29" s="4" t="s">
        <v>117</v>
      </c>
      <c r="E29" s="6" t="n">
        <v>590</v>
      </c>
      <c r="G29" s="6" t="n">
        <v>590</v>
      </c>
    </row>
    <row r="30" spans="1:7">
      <c r="A30" s="4" t="s">
        <v>118</v>
      </c>
      <c r="F30" s="6" t="n">
        <v>24702714</v>
      </c>
      <c r="G30" s="6" t="n">
        <v>24702714</v>
      </c>
    </row>
    <row r="31" spans="1:7">
      <c r="A31" s="4" t="s">
        <v>125</v>
      </c>
      <c r="B31" s="5" t="n">
        <v>40</v>
      </c>
      <c r="C31" s="5" t="n">
        <v>2005542</v>
      </c>
      <c r="D31" s="6" t="n">
        <v>357005233</v>
      </c>
      <c r="E31" s="6" t="n">
        <v>0</v>
      </c>
      <c r="F31" s="6" t="n">
        <v>-332327906</v>
      </c>
      <c r="G31" s="5" t="n">
        <v>26964909</v>
      </c>
    </row>
    <row r="32" spans="1:7">
      <c r="A32" s="4" t="s">
        <v>126</v>
      </c>
      <c r="B32" s="6" t="n">
        <v>4030</v>
      </c>
      <c r="G32" s="6" t="n">
        <v>4030</v>
      </c>
    </row>
    <row r="33" spans="1:7">
      <c r="A33" s="4" t="s">
        <v>127</v>
      </c>
      <c r="C33" s="6" t="n">
        <v>200554205</v>
      </c>
      <c r="G33" s="6" t="n">
        <v>200554205</v>
      </c>
    </row>
    <row r="34" spans="1:7">
      <c r="A34" s="4" t="s">
        <v>109</v>
      </c>
      <c r="C34" s="5" t="n">
        <v>247858</v>
      </c>
      <c r="D34" s="6" t="n">
        <v>32888202</v>
      </c>
      <c r="G34" s="5" t="n">
        <v>33136060</v>
      </c>
    </row>
    <row r="35" spans="1:7">
      <c r="A35" s="4" t="s">
        <v>110</v>
      </c>
      <c r="C35" s="6" t="n">
        <v>24785814</v>
      </c>
    </row>
    <row r="36" spans="1:7">
      <c r="A36" s="4" t="s">
        <v>111</v>
      </c>
      <c r="C36" s="5" t="n">
        <v>11153</v>
      </c>
      <c r="D36" s="6" t="n">
        <v>797781</v>
      </c>
      <c r="G36" s="5" t="n">
        <v>808934</v>
      </c>
    </row>
    <row r="37" spans="1:7">
      <c r="A37" s="4" t="s">
        <v>112</v>
      </c>
      <c r="C37" s="6" t="n">
        <v>1115333</v>
      </c>
      <c r="G37" s="6" t="n">
        <v>-270500</v>
      </c>
    </row>
    <row r="38" spans="1:7">
      <c r="A38" s="4" t="s">
        <v>122</v>
      </c>
      <c r="C38" s="5" t="n">
        <v>1374</v>
      </c>
      <c r="D38" s="6" t="n">
        <v>-1374</v>
      </c>
    </row>
    <row r="39" spans="1:7">
      <c r="A39" s="4" t="s">
        <v>123</v>
      </c>
      <c r="C39" s="6" t="n">
        <v>137351</v>
      </c>
    </row>
    <row r="40" spans="1:7">
      <c r="A40" s="4" t="s">
        <v>113</v>
      </c>
      <c r="C40" s="5" t="n">
        <v>3277</v>
      </c>
      <c r="D40" s="6" t="n">
        <v>3478800</v>
      </c>
      <c r="G40" s="5" t="n">
        <v>3482077</v>
      </c>
    </row>
    <row r="41" spans="1:7">
      <c r="A41" s="4" t="s">
        <v>114</v>
      </c>
      <c r="C41" s="6" t="n">
        <v>327692</v>
      </c>
    </row>
    <row r="42" spans="1:7">
      <c r="A42" s="4" t="s">
        <v>128</v>
      </c>
      <c r="C42" s="5" t="n">
        <v>-380</v>
      </c>
      <c r="D42" s="6" t="n">
        <v>-49391</v>
      </c>
      <c r="G42" s="6" t="n">
        <v>-49771</v>
      </c>
    </row>
    <row r="43" spans="1:7">
      <c r="A43" s="4" t="s">
        <v>129</v>
      </c>
      <c r="C43" s="6" t="n">
        <v>-37994</v>
      </c>
    </row>
    <row r="44" spans="1:7">
      <c r="A44" s="4" t="s">
        <v>115</v>
      </c>
      <c r="C44" s="5" t="n">
        <v>-670</v>
      </c>
      <c r="D44" s="6" t="n">
        <v>-65322</v>
      </c>
      <c r="G44" s="6" t="n">
        <v>-65992</v>
      </c>
    </row>
    <row r="45" spans="1:7">
      <c r="A45" s="4" t="s">
        <v>116</v>
      </c>
      <c r="C45" s="6" t="n">
        <v>-67038</v>
      </c>
    </row>
    <row r="46" spans="1:7">
      <c r="A46" s="4" t="s">
        <v>118</v>
      </c>
      <c r="F46" s="6" t="n">
        <v>35773027</v>
      </c>
      <c r="G46" s="6" t="n">
        <v>35773027</v>
      </c>
    </row>
    <row r="47" spans="1:7">
      <c r="A47" s="4" t="s">
        <v>130</v>
      </c>
      <c r="B47" s="5" t="n">
        <v>40</v>
      </c>
      <c r="C47" s="5" t="n">
        <v>2268154</v>
      </c>
      <c r="D47" s="5" t="n">
        <v>394053929</v>
      </c>
      <c r="E47" s="5" t="n">
        <v>0</v>
      </c>
      <c r="F47" s="5" t="n">
        <v>-295772879</v>
      </c>
      <c r="G47" s="5" t="n">
        <v>100549244</v>
      </c>
    </row>
    <row r="48" spans="1:7">
      <c r="A48" s="4" t="s">
        <v>131</v>
      </c>
      <c r="B48" s="6" t="n">
        <v>4030</v>
      </c>
      <c r="G48" s="6" t="n">
        <v>4030</v>
      </c>
    </row>
    <row r="49" spans="1:7">
      <c r="A49" s="4" t="s">
        <v>132</v>
      </c>
      <c r="C49" s="6" t="n">
        <v>226815363</v>
      </c>
      <c r="G49" s="6" t="n">
        <v>226815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6</v>
      </c>
      <c r="D2" s="2" t="s">
        <v>74</v>
      </c>
    </row>
    <row r="3" spans="1:4">
      <c r="A3" s="3" t="s">
        <v>134</v>
      </c>
    </row>
    <row r="4" spans="1:4">
      <c r="A4" s="4" t="s">
        <v>118</v>
      </c>
      <c r="B4" s="5" t="n">
        <v>35773027</v>
      </c>
      <c r="C4" s="5" t="n">
        <v>24702714</v>
      </c>
      <c r="D4" s="5" t="n">
        <v>-13331533</v>
      </c>
    </row>
    <row r="5" spans="1:4">
      <c r="A5" s="3" t="s">
        <v>135</v>
      </c>
    </row>
    <row r="6" spans="1:4">
      <c r="A6" s="4" t="s">
        <v>136</v>
      </c>
      <c r="B6" s="6" t="n">
        <v>58635</v>
      </c>
      <c r="C6" s="6" t="n">
        <v>56569</v>
      </c>
      <c r="D6" s="6" t="n">
        <v>33051</v>
      </c>
    </row>
    <row r="7" spans="1:4">
      <c r="A7" s="4" t="s">
        <v>137</v>
      </c>
      <c r="B7" s="6" t="n">
        <v>51234</v>
      </c>
      <c r="C7" s="6" t="n">
        <v>175493</v>
      </c>
      <c r="D7" s="6" t="n">
        <v>298790</v>
      </c>
    </row>
    <row r="8" spans="1:4">
      <c r="A8" s="4" t="s">
        <v>113</v>
      </c>
      <c r="B8" s="6" t="n">
        <v>3482077</v>
      </c>
      <c r="C8" s="6" t="n">
        <v>3518351</v>
      </c>
      <c r="D8" s="6" t="n">
        <v>1757259</v>
      </c>
    </row>
    <row r="9" spans="1:4">
      <c r="A9" s="4" t="s">
        <v>138</v>
      </c>
      <c r="B9" s="6" t="n">
        <v>0</v>
      </c>
      <c r="C9" s="6" t="n">
        <v>-500000</v>
      </c>
      <c r="D9" s="6" t="n">
        <v>0</v>
      </c>
    </row>
    <row r="10" spans="1:4">
      <c r="A10" s="3" t="s">
        <v>139</v>
      </c>
    </row>
    <row r="11" spans="1:4">
      <c r="A11" s="4" t="s">
        <v>39</v>
      </c>
      <c r="B11" s="6" t="n">
        <v>-60265970</v>
      </c>
      <c r="C11" s="6" t="n">
        <v>15116822</v>
      </c>
      <c r="D11" s="6" t="n">
        <v>-15116822</v>
      </c>
    </row>
    <row r="12" spans="1:4">
      <c r="A12" s="4" t="s">
        <v>140</v>
      </c>
      <c r="B12" s="6" t="n">
        <v>35399</v>
      </c>
      <c r="C12" s="6" t="n">
        <v>715533</v>
      </c>
      <c r="D12" s="6" t="n">
        <v>308917</v>
      </c>
    </row>
    <row r="13" spans="1:4">
      <c r="A13" s="4" t="s">
        <v>46</v>
      </c>
      <c r="B13" s="6" t="n">
        <v>-1718906</v>
      </c>
      <c r="C13" s="6" t="n">
        <v>672326</v>
      </c>
      <c r="D13" s="6" t="n">
        <v>837477</v>
      </c>
    </row>
    <row r="14" spans="1:4">
      <c r="A14" s="4" t="s">
        <v>47</v>
      </c>
      <c r="B14" s="6" t="n">
        <v>745671</v>
      </c>
      <c r="C14" s="6" t="n">
        <v>-8393698</v>
      </c>
      <c r="D14" s="6" t="n">
        <v>2728985</v>
      </c>
    </row>
    <row r="15" spans="1:4">
      <c r="A15" s="4" t="s">
        <v>51</v>
      </c>
      <c r="B15" s="6" t="n">
        <v>0</v>
      </c>
      <c r="C15" s="6" t="n">
        <v>-34550572</v>
      </c>
      <c r="D15" s="6" t="n">
        <v>35050572</v>
      </c>
    </row>
    <row r="16" spans="1:4">
      <c r="A16" s="4" t="s">
        <v>52</v>
      </c>
      <c r="B16" s="6" t="n">
        <v>55992</v>
      </c>
      <c r="C16" s="6" t="n">
        <v>189565</v>
      </c>
      <c r="D16" s="6" t="n">
        <v>314831</v>
      </c>
    </row>
    <row r="17" spans="1:4">
      <c r="A17" s="4" t="s">
        <v>141</v>
      </c>
      <c r="B17" s="6" t="n">
        <v>-21782841</v>
      </c>
      <c r="C17" s="6" t="n">
        <v>1703103</v>
      </c>
      <c r="D17" s="6" t="n">
        <v>12881527</v>
      </c>
    </row>
    <row r="18" spans="1:4">
      <c r="A18" s="3" t="s">
        <v>142</v>
      </c>
    </row>
    <row r="19" spans="1:4">
      <c r="A19" s="4" t="s">
        <v>143</v>
      </c>
      <c r="B19" s="6" t="n">
        <v>0</v>
      </c>
      <c r="C19" s="6" t="n">
        <v>250000</v>
      </c>
      <c r="D19" s="6" t="n">
        <v>1124999</v>
      </c>
    </row>
    <row r="20" spans="1:4">
      <c r="A20" s="4" t="s">
        <v>144</v>
      </c>
      <c r="B20" s="6" t="n">
        <v>-36139</v>
      </c>
      <c r="C20" s="6" t="n">
        <v>-22451</v>
      </c>
      <c r="D20" s="6" t="n">
        <v>-133403</v>
      </c>
    </row>
    <row r="21" spans="1:4">
      <c r="A21" s="4" t="s">
        <v>145</v>
      </c>
      <c r="B21" s="6" t="n">
        <v>-36139</v>
      </c>
      <c r="C21" s="6" t="n">
        <v>227549</v>
      </c>
      <c r="D21" s="6" t="n">
        <v>991596</v>
      </c>
    </row>
    <row r="22" spans="1:4">
      <c r="A22" s="3" t="s">
        <v>146</v>
      </c>
    </row>
    <row r="23" spans="1:4">
      <c r="A23" s="4" t="s">
        <v>147</v>
      </c>
      <c r="B23" s="6" t="n">
        <v>0</v>
      </c>
      <c r="C23" s="6" t="n">
        <v>-14324</v>
      </c>
      <c r="D23" s="6" t="n">
        <v>-27424</v>
      </c>
    </row>
    <row r="24" spans="1:4">
      <c r="A24" s="4" t="s">
        <v>148</v>
      </c>
      <c r="B24" s="6" t="n">
        <v>-115763</v>
      </c>
      <c r="C24" s="6" t="n">
        <v>-45165</v>
      </c>
      <c r="D24" s="6" t="n">
        <v>-2708</v>
      </c>
    </row>
    <row r="25" spans="1:4">
      <c r="A25" s="4" t="s">
        <v>149</v>
      </c>
      <c r="B25" s="6" t="n">
        <v>-6500000</v>
      </c>
      <c r="C25" s="6" t="n">
        <v>-8000000</v>
      </c>
      <c r="D25" s="6" t="n">
        <v>-5666666</v>
      </c>
    </row>
    <row r="26" spans="1:4">
      <c r="A26" s="4" t="s">
        <v>150</v>
      </c>
      <c r="B26" s="6" t="n">
        <v>0</v>
      </c>
      <c r="C26" s="6" t="n">
        <v>159881</v>
      </c>
      <c r="D26" s="6" t="n">
        <v>0</v>
      </c>
    </row>
    <row r="27" spans="1:4">
      <c r="A27" s="4" t="s">
        <v>151</v>
      </c>
      <c r="B27" s="6" t="n">
        <v>808934</v>
      </c>
      <c r="C27" s="6" t="n">
        <v>2511029</v>
      </c>
      <c r="D27" s="6" t="n">
        <v>164358</v>
      </c>
    </row>
    <row r="28" spans="1:4">
      <c r="A28" s="4" t="s">
        <v>152</v>
      </c>
      <c r="B28" s="6" t="n">
        <v>33136060</v>
      </c>
      <c r="C28" s="6" t="n">
        <v>1257774</v>
      </c>
      <c r="D28" s="6" t="n">
        <v>23856973</v>
      </c>
    </row>
    <row r="29" spans="1:4">
      <c r="A29" s="4" t="s">
        <v>153</v>
      </c>
      <c r="B29" s="6" t="n">
        <v>27329231</v>
      </c>
      <c r="C29" s="6" t="n">
        <v>-4130805</v>
      </c>
      <c r="D29" s="6" t="n">
        <v>18324533</v>
      </c>
    </row>
    <row r="30" spans="1:4">
      <c r="A30" s="4" t="s">
        <v>154</v>
      </c>
      <c r="B30" s="6" t="n">
        <v>5510251</v>
      </c>
      <c r="C30" s="6" t="n">
        <v>-2200153</v>
      </c>
      <c r="D30" s="6" t="n">
        <v>32197656</v>
      </c>
    </row>
    <row r="31" spans="1:4">
      <c r="A31" s="4" t="s">
        <v>155</v>
      </c>
      <c r="B31" s="6" t="n">
        <v>38000171</v>
      </c>
      <c r="C31" s="6" t="n">
        <v>40200324</v>
      </c>
      <c r="D31" s="6" t="n">
        <v>8002668</v>
      </c>
    </row>
    <row r="32" spans="1:4">
      <c r="A32" s="4" t="s">
        <v>156</v>
      </c>
      <c r="B32" s="6" t="n">
        <v>43510422</v>
      </c>
      <c r="C32" s="6" t="n">
        <v>38000171</v>
      </c>
      <c r="D32" s="6" t="n">
        <v>40200324</v>
      </c>
    </row>
    <row r="33" spans="1:4">
      <c r="A33" s="3" t="s">
        <v>157</v>
      </c>
    </row>
    <row r="34" spans="1:4">
      <c r="A34" s="4" t="s">
        <v>158</v>
      </c>
      <c r="B34" s="6" t="n">
        <v>354456</v>
      </c>
      <c r="C34" s="6" t="n">
        <v>1084158</v>
      </c>
      <c r="D34" s="6" t="n">
        <v>1676954</v>
      </c>
    </row>
    <row r="35" spans="1:4">
      <c r="A35" s="4" t="s">
        <v>159</v>
      </c>
      <c r="B35" s="5" t="n">
        <v>0</v>
      </c>
      <c r="C35" s="5" t="n">
        <v>500000</v>
      </c>
      <c r="D3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7:10:41Z</dcterms:created>
  <dcterms:modified xmlns:dcterms="http://purl.org/dc/terms/" xmlns:xsi="http://www.w3.org/2001/XMLSchema-instance" xsi:type="dcterms:W3CDTF">2019-09-12T17:10:41Z</dcterms:modified>
</cp:coreProperties>
</file>